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Mineral Rights and Pro" sheetId="9" state="visible" r:id="rId9"/>
    <sheet xmlns:r="http://schemas.openxmlformats.org/officeDocument/2006/relationships" name="Note 4 - Property, Plant and Eq" sheetId="10" state="visible" r:id="rId10"/>
    <sheet xmlns:r="http://schemas.openxmlformats.org/officeDocument/2006/relationships" name="Note 5 - Restricted Cash" sheetId="11" state="visible" r:id="rId11"/>
    <sheet xmlns:r="http://schemas.openxmlformats.org/officeDocument/2006/relationships" name="Note 6 - Equity-accounted Inves" sheetId="12" state="visible" r:id="rId12"/>
    <sheet xmlns:r="http://schemas.openxmlformats.org/officeDocument/2006/relationships" name="Note 7 - Other Long-term Assets" sheetId="13" state="visible" r:id="rId13"/>
    <sheet xmlns:r="http://schemas.openxmlformats.org/officeDocument/2006/relationships" name="Note 8 - Related Party Transact" sheetId="14" state="visible" r:id="rId14"/>
    <sheet xmlns:r="http://schemas.openxmlformats.org/officeDocument/2006/relationships" name="Note 9 - Long-term Debt" sheetId="15" state="visible" r:id="rId15"/>
    <sheet xmlns:r="http://schemas.openxmlformats.org/officeDocument/2006/relationships" name="Note 10 - Government Loan Payab" sheetId="16" state="visible" r:id="rId16"/>
    <sheet xmlns:r="http://schemas.openxmlformats.org/officeDocument/2006/relationships" name="Note 11 - Asset Retirement Obli" sheetId="17" state="visible" r:id="rId17"/>
    <sheet xmlns:r="http://schemas.openxmlformats.org/officeDocument/2006/relationships" name="Note 12 - Lease Liabilities" sheetId="18" state="visible" r:id="rId18"/>
    <sheet xmlns:r="http://schemas.openxmlformats.org/officeDocument/2006/relationships" name="Note 13 - Capital Stock" sheetId="19" state="visible" r:id="rId19"/>
    <sheet xmlns:r="http://schemas.openxmlformats.org/officeDocument/2006/relationships" name="Note 14 - Loss Per Share" sheetId="20" state="visible" r:id="rId20"/>
    <sheet xmlns:r="http://schemas.openxmlformats.org/officeDocument/2006/relationships" name="Note 15 - Segmented Information" sheetId="21" state="visible" r:id="rId21"/>
    <sheet xmlns:r="http://schemas.openxmlformats.org/officeDocument/2006/relationships" name="Note 16 - Supplemental Cash Flo" sheetId="22" state="visible" r:id="rId22"/>
    <sheet xmlns:r="http://schemas.openxmlformats.org/officeDocument/2006/relationships" name="Note 17 - Commitments and Conti" sheetId="23" state="visible" r:id="rId23"/>
    <sheet xmlns:r="http://schemas.openxmlformats.org/officeDocument/2006/relationships" name="Significant Accounting Policies" sheetId="24" state="visible" r:id="rId24"/>
    <sheet xmlns:r="http://schemas.openxmlformats.org/officeDocument/2006/relationships" name="Note 3 - Mineral Rights and P_2" sheetId="25" state="visible" r:id="rId25"/>
    <sheet xmlns:r="http://schemas.openxmlformats.org/officeDocument/2006/relationships" name="Note 4 - Property, Plant and _2" sheetId="26" state="visible" r:id="rId26"/>
    <sheet xmlns:r="http://schemas.openxmlformats.org/officeDocument/2006/relationships" name="Note 5 - Restricted Cash (Table" sheetId="27" state="visible" r:id="rId27"/>
    <sheet xmlns:r="http://schemas.openxmlformats.org/officeDocument/2006/relationships" name="Note 6 - Equity-accounted Inv_2" sheetId="28" state="visible" r:id="rId28"/>
    <sheet xmlns:r="http://schemas.openxmlformats.org/officeDocument/2006/relationships" name="Note 9 - Long-term Debt (Tables" sheetId="29" state="visible" r:id="rId29"/>
    <sheet xmlns:r="http://schemas.openxmlformats.org/officeDocument/2006/relationships" name="Note 11 - Asset Retirement Ob_2" sheetId="30" state="visible" r:id="rId30"/>
    <sheet xmlns:r="http://schemas.openxmlformats.org/officeDocument/2006/relationships" name="Note 12 - Lease Liabilities (Ta" sheetId="31" state="visible" r:id="rId31"/>
    <sheet xmlns:r="http://schemas.openxmlformats.org/officeDocument/2006/relationships" name="Note 13 - Capital Stock (Tables" sheetId="32" state="visible" r:id="rId32"/>
    <sheet xmlns:r="http://schemas.openxmlformats.org/officeDocument/2006/relationships" name="Note 14 - Loss Per Share (Table" sheetId="33" state="visible" r:id="rId33"/>
    <sheet xmlns:r="http://schemas.openxmlformats.org/officeDocument/2006/relationships" name="Note 15 - Segmented Informati_2" sheetId="34" state="visible" r:id="rId34"/>
    <sheet xmlns:r="http://schemas.openxmlformats.org/officeDocument/2006/relationships" name="Note 1 - Nature of Operations (" sheetId="35" state="visible" r:id="rId35"/>
    <sheet xmlns:r="http://schemas.openxmlformats.org/officeDocument/2006/relationships" name="Note 2 - Summary of Significa_2" sheetId="36" state="visible" r:id="rId36"/>
    <sheet xmlns:r="http://schemas.openxmlformats.org/officeDocument/2006/relationships" name="Note 3 - Mineral Rights and P_3" sheetId="37" state="visible" r:id="rId37"/>
    <sheet xmlns:r="http://schemas.openxmlformats.org/officeDocument/2006/relationships" name="Note 3 - Mineral Rights and P_4" sheetId="38" state="visible" r:id="rId38"/>
    <sheet xmlns:r="http://schemas.openxmlformats.org/officeDocument/2006/relationships" name="Note 3 - Mineral Rights and P_5" sheetId="39" state="visible" r:id="rId39"/>
    <sheet xmlns:r="http://schemas.openxmlformats.org/officeDocument/2006/relationships" name="Note 4 - Property, Plant and _3" sheetId="40" state="visible" r:id="rId40"/>
    <sheet xmlns:r="http://schemas.openxmlformats.org/officeDocument/2006/relationships" name="Note 4 - Property, Plant and _4" sheetId="41" state="visible" r:id="rId41"/>
    <sheet xmlns:r="http://schemas.openxmlformats.org/officeDocument/2006/relationships" name="Note 5 - Restricted Cash - Rest" sheetId="42" state="visible" r:id="rId42"/>
    <sheet xmlns:r="http://schemas.openxmlformats.org/officeDocument/2006/relationships" name="Note 5 - Restricted Cash - Cash" sheetId="43" state="visible" r:id="rId43"/>
    <sheet xmlns:r="http://schemas.openxmlformats.org/officeDocument/2006/relationships" name="Note 6 - Equity-accounted Inv_3" sheetId="44" state="visible" r:id="rId44"/>
    <sheet xmlns:r="http://schemas.openxmlformats.org/officeDocument/2006/relationships" name="Note 6 - Equity-accounted Inv_4" sheetId="45" state="visible" r:id="rId45"/>
    <sheet xmlns:r="http://schemas.openxmlformats.org/officeDocument/2006/relationships" name="Note 7 - Other Long-term Asse_2" sheetId="46" state="visible" r:id="rId46"/>
    <sheet xmlns:r="http://schemas.openxmlformats.org/officeDocument/2006/relationships" name="Note 8 - Related Party Transa_2" sheetId="47" state="visible" r:id="rId47"/>
    <sheet xmlns:r="http://schemas.openxmlformats.org/officeDocument/2006/relationships" name="Note 9 - Long-term Debt (Detail" sheetId="48" state="visible" r:id="rId48"/>
    <sheet xmlns:r="http://schemas.openxmlformats.org/officeDocument/2006/relationships" name="Note 9 - Long-term Debt - Long-" sheetId="49" state="visible" r:id="rId49"/>
    <sheet xmlns:r="http://schemas.openxmlformats.org/officeDocument/2006/relationships" name="Note 9 - Long-term Debt - Yearl" sheetId="50" state="visible" r:id="rId50"/>
    <sheet xmlns:r="http://schemas.openxmlformats.org/officeDocument/2006/relationships" name="Note 10 - Government Loan Pay_2" sheetId="51" state="visible" r:id="rId51"/>
    <sheet xmlns:r="http://schemas.openxmlformats.org/officeDocument/2006/relationships" name="Note 11 - Asset Retirement Ob_3" sheetId="52" state="visible" r:id="rId52"/>
    <sheet xmlns:r="http://schemas.openxmlformats.org/officeDocument/2006/relationships" name="Note 11 - Asset Retirement Ob_4" sheetId="53" state="visible" r:id="rId53"/>
    <sheet xmlns:r="http://schemas.openxmlformats.org/officeDocument/2006/relationships" name="Note 11 - Asset Retirement Ob_5" sheetId="54" state="visible" r:id="rId54"/>
    <sheet xmlns:r="http://schemas.openxmlformats.org/officeDocument/2006/relationships" name="Note 12 - Lease Liabilities (De" sheetId="55" state="visible" r:id="rId55"/>
    <sheet xmlns:r="http://schemas.openxmlformats.org/officeDocument/2006/relationships" name="Note 12 - Lease Liabilities - L" sheetId="56" state="visible" r:id="rId56"/>
    <sheet xmlns:r="http://schemas.openxmlformats.org/officeDocument/2006/relationships" name="Note 12 - Lease Liabilities - M" sheetId="57" state="visible" r:id="rId57"/>
    <sheet xmlns:r="http://schemas.openxmlformats.org/officeDocument/2006/relationships" name="Note 13 - Capital Stock (Detail" sheetId="58" state="visible" r:id="rId58"/>
    <sheet xmlns:r="http://schemas.openxmlformats.org/officeDocument/2006/relationships" name="Note 13 - Capital Stock - Warra" sheetId="59" state="visible" r:id="rId59"/>
    <sheet xmlns:r="http://schemas.openxmlformats.org/officeDocument/2006/relationships" name="Note 13 - Capital Stock - Conti" sheetId="60" state="visible" r:id="rId60"/>
    <sheet xmlns:r="http://schemas.openxmlformats.org/officeDocument/2006/relationships" name="Note 13 - Capital Stock - Summa" sheetId="61" state="visible" r:id="rId61"/>
    <sheet xmlns:r="http://schemas.openxmlformats.org/officeDocument/2006/relationships" name="Note 13 - Capital Stock - Sched" sheetId="62" state="visible" r:id="rId62"/>
    <sheet xmlns:r="http://schemas.openxmlformats.org/officeDocument/2006/relationships" name="Note 13 - Capital Stock - Sch_2" sheetId="63" state="visible" r:id="rId63"/>
    <sheet xmlns:r="http://schemas.openxmlformats.org/officeDocument/2006/relationships" name="Note 13 - Capital Stock - Sum_2" sheetId="64" state="visible" r:id="rId64"/>
    <sheet xmlns:r="http://schemas.openxmlformats.org/officeDocument/2006/relationships" name="Note 13 - Capital Stock - Sum_3" sheetId="65" state="visible" r:id="rId65"/>
    <sheet xmlns:r="http://schemas.openxmlformats.org/officeDocument/2006/relationships" name="Note 14 - Loss Per Share - Weig" sheetId="66" state="visible" r:id="rId66"/>
    <sheet xmlns:r="http://schemas.openxmlformats.org/officeDocument/2006/relationships" name="Note 15 - Segmented Informati_3" sheetId="67" state="visible" r:id="rId67"/>
    <sheet xmlns:r="http://schemas.openxmlformats.org/officeDocument/2006/relationships" name="Note 15 - Segmented Informati_4" sheetId="68" state="visible" r:id="rId68"/>
    <sheet xmlns:r="http://schemas.openxmlformats.org/officeDocument/2006/relationships" name="Note 15 - Segmented Informati_5" sheetId="69" state="visible" r:id="rId69"/>
    <sheet xmlns:r="http://schemas.openxmlformats.org/officeDocument/2006/relationships" name="Note 16 - Supplemental Cash F_2" sheetId="70" state="visible" r:id="rId70"/>
    <sheet xmlns:r="http://schemas.openxmlformats.org/officeDocument/2006/relationships" name="Note 17 - Commitments and Con_2" sheetId="71" state="visible" r:id="rId71"/>
  </sheets>
  <definedNames/>
  <calcPr calcId="124519" fullCalcOnLoad="1"/>
</workbook>
</file>

<file path=xl/sharedStrings.xml><?xml version="1.0" encoding="utf-8"?>
<sst xmlns="http://schemas.openxmlformats.org/spreadsheetml/2006/main" uniqueCount="626">
  <si>
    <t>Document And Entity Information - shares</t>
  </si>
  <si>
    <t>9 Months Ended</t>
  </si>
  <si>
    <t>Apr. 30, 2020</t>
  </si>
  <si>
    <t>Jun. 08, 2020</t>
  </si>
  <si>
    <t>Document Information [Line Items]</t>
  </si>
  <si>
    <t>Entity Registrant Name</t>
  </si>
  <si>
    <t>URANIUM ENERGY CORP</t>
  </si>
  <si>
    <t>Entity Central Index Key</t>
  </si>
  <si>
    <t>0001334933</t>
  </si>
  <si>
    <t>Trading Symbol</t>
  </si>
  <si>
    <t>uec</t>
  </si>
  <si>
    <t>Current Fiscal Year End Date</t>
  </si>
  <si>
    <t>--07-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Apr. 30,
		2020</t>
  </si>
  <si>
    <t>Document Fiscal Year Focus</t>
  </si>
  <si>
    <t>2020</t>
  </si>
  <si>
    <t>Document Fiscal Period Focus</t>
  </si>
  <si>
    <t>Q3</t>
  </si>
  <si>
    <t>Amendment Flag</t>
  </si>
  <si>
    <t>Title of 12(b) Security</t>
  </si>
  <si>
    <t>Common Stock</t>
  </si>
  <si>
    <t>Condensed Consolidated Balance Sheets (Current Period Unaudited) - USD ($)</t>
  </si>
  <si>
    <t>Jul. 31, 2019</t>
  </si>
  <si>
    <t>CURRENT ASSETS</t>
  </si>
  <si>
    <t>Cash and cash equivalents</t>
  </si>
  <si>
    <t>Term deposits</t>
  </si>
  <si>
    <t xml:space="preserve"> </t>
  </si>
  <si>
    <t>Inventories</t>
  </si>
  <si>
    <t>Prepaid expenses and deposits</t>
  </si>
  <si>
    <t>Other current assets</t>
  </si>
  <si>
    <t>TOTAL CURRENT ASSETS</t>
  </si>
  <si>
    <t>MINERAL RIGHTS AND PROPERTIES</t>
  </si>
  <si>
    <t>PROPERTY, PLANT AND EQUIPMENT</t>
  </si>
  <si>
    <t>RESTRICTED CASH</t>
  </si>
  <si>
    <t>EQUITY-ACCOUNTED INVESTMENT</t>
  </si>
  <si>
    <t>OTHER LONG-TERM ASSETS</t>
  </si>
  <si>
    <t>TOTAL ASSETS</t>
  </si>
  <si>
    <t>CURRENT LIABILITIES</t>
  </si>
  <si>
    <t>Accounts payable and accrued liabilities</t>
  </si>
  <si>
    <t>Other current liabilities</t>
  </si>
  <si>
    <t>Due to a related party</t>
  </si>
  <si>
    <t>TOTAL CURRENT LIABILITIES</t>
  </si>
  <si>
    <t>LONG-TERM DEBT</t>
  </si>
  <si>
    <t>GOVERNMENT LOAN PAYABLE</t>
  </si>
  <si>
    <t>ASSET RETIREMENT OBLIGATIONS</t>
  </si>
  <si>
    <t>OTHER LONG-TERM LIABILITIES</t>
  </si>
  <si>
    <t>DEFERRED TAX LIABILITIES</t>
  </si>
  <si>
    <t>TOTAL LIABILITIES</t>
  </si>
  <si>
    <t>STOCKHOLDERS' EQUITY</t>
  </si>
  <si>
    <t>Common stock $0.001 par value: 750,000,000 shares authorized, 184,050,113 shares issued and outstanding (July 31, 2019 - 180,896,431)</t>
  </si>
  <si>
    <t>Additional paid-in capital</t>
  </si>
  <si>
    <t>Share issuance obligation</t>
  </si>
  <si>
    <t>Accumulated deficit</t>
  </si>
  <si>
    <t>Accumulated other comprehensive (loss) income</t>
  </si>
  <si>
    <t>TOTAL EQUITY</t>
  </si>
  <si>
    <t>TOTAL LIABILITIES AND EQUITY</t>
  </si>
  <si>
    <t>COMMITMENTS AND CONTINGENCIES</t>
  </si>
  <si>
    <t>SUBSEQUENT EVENT</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Apr. 30, 2019</t>
  </si>
  <si>
    <t>COSTS AND EXPENSES</t>
  </si>
  <si>
    <t>Mineral property expenditures</t>
  </si>
  <si>
    <t>General and administrative</t>
  </si>
  <si>
    <t>Depreciation, amortization and accretion</t>
  </si>
  <si>
    <t>TOTAL COSTS AND EXPENSES</t>
  </si>
  <si>
    <t>LOSS FROM OPERATIONS</t>
  </si>
  <si>
    <t>OTHER INCOME (EXPENSES)</t>
  </si>
  <si>
    <t>Interest income</t>
  </si>
  <si>
    <t>Interest expenses and finance costs</t>
  </si>
  <si>
    <t>Income (loss) from equity-accounted investment</t>
  </si>
  <si>
    <t>Other income</t>
  </si>
  <si>
    <t>Gain on disposition of assets</t>
  </si>
  <si>
    <t>TOTAL OTHER INCOME (EXPENSES)</t>
  </si>
  <si>
    <t>LOSS BEFORE INCOME TAXES</t>
  </si>
  <si>
    <t>DEFERRED TAX BENEFITS</t>
  </si>
  <si>
    <t>NET LOSS FOR THE PERIOD</t>
  </si>
  <si>
    <t>OTHER COMPREHENSIVE LOSS, NET OF INCOME TAXES</t>
  </si>
  <si>
    <t>TOTAL COMPREHENSIVE LOSS FOR THE PERIOD</t>
  </si>
  <si>
    <t>NET LOSS PER SHARE, BASIC AND DILUTED (in dollars per share)</t>
  </si>
  <si>
    <t>WEIGHTED AVERAGE NUMBER OF SHARES OUTSTANDING, BASIC AND DILUTED (in shares)</t>
  </si>
  <si>
    <t>Condensed Consolidated Statements of Cash Flows (Unaudited)</t>
  </si>
  <si>
    <t>Apr. 30, 2020USD ($)</t>
  </si>
  <si>
    <t>Apr. 30, 2019USD ($)</t>
  </si>
  <si>
    <t>OPERATING ACTIVITIES</t>
  </si>
  <si>
    <t>Net loss for the period</t>
  </si>
  <si>
    <t>Adjustments to reconcile net loss to cash flows in operating activities</t>
  </si>
  <si>
    <t>Stock-based compensation</t>
  </si>
  <si>
    <t>Amortization of long-term debt discount</t>
  </si>
  <si>
    <t>(Income) loss from equity-accounted investment</t>
  </si>
  <si>
    <t>Deferred tax benefits</t>
  </si>
  <si>
    <t>Realized loss on available-for-sale securities</t>
  </si>
  <si>
    <t>Changes in operating assets and liabilities</t>
  </si>
  <si>
    <t>Other liabilities</t>
  </si>
  <si>
    <t>NET CASH USED IN OPERATING ACTIVITIES</t>
  </si>
  <si>
    <t>FINANCING ACTIVITIES</t>
  </si>
  <si>
    <t>Proceeds from share issuance, net of issuance costs</t>
  </si>
  <si>
    <t>Proceeds from a government loan</t>
  </si>
  <si>
    <t>NET CASH PROVIDED BY FINANCING ACTIVITIES</t>
  </si>
  <si>
    <t>INVESTING ACTIVITIES</t>
  </si>
  <si>
    <t>Investment in mineral rights and properties</t>
  </si>
  <si>
    <t>Purchase of property, plant and equipment</t>
  </si>
  <si>
    <t>Investment in term deposits</t>
  </si>
  <si>
    <t>Proceeds from redemption of term deposits</t>
  </si>
  <si>
    <t>Proceeds from disposition of assets</t>
  </si>
  <si>
    <t>NET CASH PROVIDED BY (USED IN) INVESTING ACTIVITIES</t>
  </si>
  <si>
    <t>NET CHANGE IN CASH, CASH EQUIVALENTS AND RESTRICTED CASH</t>
  </si>
  <si>
    <t>CASH, CASH EQUIVALENTS AND RESTRICTED CASH, BEGINNING OF PERIOD</t>
  </si>
  <si>
    <t>CASH, CASH EQUIVALENTS AND RESTRICTED CASH, END OF PERIOD</t>
  </si>
  <si>
    <t>Condensed Consolidated Statements of Stockholders' Equity (Unaudited) - USD ($)</t>
  </si>
  <si>
    <t>Common Stock [Member]Cumulative Effect, Period of Adoption, Adjustment [Member]</t>
  </si>
  <si>
    <t>Common Stock [Member]</t>
  </si>
  <si>
    <t>Additional Paid-in Capital [Member]Cumulative Effect, Period of Adoption, Adjustment [Member]</t>
  </si>
  <si>
    <t>Additional Paid-in Capital [Member]</t>
  </si>
  <si>
    <t>Retained Earnings [Member]Cumulative Effect, Period of Adoption, Adjustment [Member]</t>
  </si>
  <si>
    <t>Retained Earnings [Member]</t>
  </si>
  <si>
    <t>AOCI Attributable to Parent [Member]Cumulative Effect, Period of Adoption, Adjustment [Member]</t>
  </si>
  <si>
    <t>AOCI Attributable to Parent [Member]</t>
  </si>
  <si>
    <t>Share Issuance Obligation [Member]</t>
  </si>
  <si>
    <t>Cumulative Effect, Period of Adoption, Adjustment [Member]</t>
  </si>
  <si>
    <t>Total</t>
  </si>
  <si>
    <t>Balance (in shares) at Jul. 31, 2018</t>
  </si>
  <si>
    <t>Balance at Jul. 31, 2018</t>
  </si>
  <si>
    <t>Common stock issued for consulting services (in shares)</t>
  </si>
  <si>
    <t>Common stock issued for consulting services</t>
  </si>
  <si>
    <t>Common stock issued under Stock Incentive Plan (in shares)</t>
  </si>
  <si>
    <t>Common stock issued under Stock Incentive Plan</t>
  </si>
  <si>
    <t>Amortization of stock option expenses</t>
  </si>
  <si>
    <t>Issued for equity financing, net of issuance costs (in shares)</t>
  </si>
  <si>
    <t>Issued for equity financing, net of issuance costs</t>
  </si>
  <si>
    <t>Issued upon exercise of stock options (in shares)</t>
  </si>
  <si>
    <t>Issued upon exercise of stock options</t>
  </si>
  <si>
    <t>Issued upon exercise of warrants (in shares)</t>
  </si>
  <si>
    <t>Issued upon exercise of warrants</t>
  </si>
  <si>
    <t>Issued for equity financing</t>
  </si>
  <si>
    <t>Issued for equity financing as issuance costs</t>
  </si>
  <si>
    <t>Balance (in shares) at Oct. 31, 2018</t>
  </si>
  <si>
    <t>Balance at Oct. 31, 2018</t>
  </si>
  <si>
    <t>Other comprehensive income (loss)</t>
  </si>
  <si>
    <t>Balance (in shares) at Apr. 30, 2019</t>
  </si>
  <si>
    <t>Balance at Apr. 30, 2019</t>
  </si>
  <si>
    <t>Issued for credit facility (in shares)</t>
  </si>
  <si>
    <t>Issued for credit facility</t>
  </si>
  <si>
    <t>Balance (in shares) at Jan. 31, 2019</t>
  </si>
  <si>
    <t>Balance at Jan. 31, 2019</t>
  </si>
  <si>
    <t>Issued in exchange of warrants pursuant to Securities Exchange Agreement (in shares)</t>
  </si>
  <si>
    <t>Issued in exchange of warrants pursuant to Securities Exchange Agreement</t>
  </si>
  <si>
    <t>Exchanged for common stock pursuant to Securities Exchange Agreement</t>
  </si>
  <si>
    <t>Difference from Securities Exchange Agreement</t>
  </si>
  <si>
    <t>Balance (in shares) at Jul. 31, 2019</t>
  </si>
  <si>
    <t>Balance at Jul. 31, 2019</t>
  </si>
  <si>
    <t>Balance (in shares) at Oct. 31, 2019</t>
  </si>
  <si>
    <t>Balance at Oct. 31, 2019</t>
  </si>
  <si>
    <t>Balance (in shares) at Apr. 30, 2020</t>
  </si>
  <si>
    <t>Balance at Apr. 30, 2020</t>
  </si>
  <si>
    <t>Issued for consulting services, warrants</t>
  </si>
  <si>
    <t>Balance (in shares) at Jan. 31, 2020</t>
  </si>
  <si>
    <t>Balance at Jan. 31, 2020</t>
  </si>
  <si>
    <t>Note 1 - Nature of Operations</t>
  </si>
  <si>
    <t>Notes to Financial Statements</t>
  </si>
  <si>
    <t>Nature of Operations [Text Block]</t>
  </si>
  <si>
    <t>NOTE 1: Uranium Energy Corp. was incorporated in the State of Nevada on May 16, 2003 Although planned principal operations have commenced from which significant revenues from sales of uranium concentrates were realized for the fiscal years ended July 31, 2015 ( 2015” July 31, 2013 ( 2013” July 31, 2012 ( 2012” No nine April 30, 2020, July 31, 2019 ( 2019” July 31, 2018 ( 2018” July 31, 2017 ( 2017” July 31, 2016 ( 2016” July 31, 2014 ( 2014” At April 30, 2020, $7.2 $7.4 April 30, 2020, $277,250 19 three April 30, 2020, 19 12</t>
  </si>
  <si>
    <t>Note 2 - Summary of Significant Policies</t>
  </si>
  <si>
    <t>Business Description and Basis of Presentation [Text Block]</t>
  </si>
  <si>
    <t>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2019. nine April 30, 2020 not may July 31, 2020 ( 2020” Exploration Stage We have established the existence of mineralized materials for certain uranium projects, including for our Palangana Mine. We have not 7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 Recent ly Adopted Accounting Standards In February 2016 2016 02, “842” Effective August 1, 2019 not We elected the following optional practical expedients: • we elected the short-term lease recognition exemption whereby ROU assets and lease liabilities will not one • we elected the land easements practical expedient whereby existing land easements are not • we elected hindsight practical expedient when determining lease term; and • we elected the practical expedient not Based on contracts outstanding at August 1, 2019, $876,590, $92,235 $784,355. not 12: Accounting Policy - Leases The Company’s accounting policy as a result of adoption of ASC 842 The Company determines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the Company utilizes its incremental borrowing rate in determining the present value of the future lease payments. The incremental borrowing rate is the rate of interest the Company would have to pay to borrow on a collateralized basis over a similar term and the amount equal to the lease payments in a similar economic environment. The Company’s operating lease expenses are recognized on a straight-line basis over the lease term and included in General and Administration expenses. Short-term leases, which have an initial term of 12 not The Company has leases arrangements that include both lease and non-lease components. The Company accounts for each separate lease component and its associated non-lease components as a single lease component for all of its asset classes.</t>
  </si>
  <si>
    <t>Note 3 - Mineral Rights and Properties</t>
  </si>
  <si>
    <t>Mineral Industries Disclosures [Text Block]</t>
  </si>
  <si>
    <t xml:space="preserve">NOTE 3 : MINERAL RIGHTS AND PROPERTIES Mineral Rights At April 30, 2020, April 30, 2020 $1.2 Mineral rights and property acquisition costs consisted of the following: April 30, 2020 July 31, 2019 Mineral Rights and Properties Palangana Mine $ 6,027,784 $ 6,027,784 Goliad Project 8,689,127 8,689,127 Burke Hollow Project 1,495,750 1,495,750 Longhorn Project 116,870 116,870 Salvo Project 14,905 14,905 Anderson Project 3,470,373 3,470,373 Workman Creek Project 749,854 699,854 Los Cuatros Project 257,250 257,250 Slick Rock Project 30,000 - Reno Creek Project 31,527,870 31,527,870 Diabase Project 546,938 546,938 Yuty Project 11,947,144 11,947,144 Oviedo Project 1,133,412 1,133,412 Alto Paraná Titanium Project 1,433,030 1,433,030 Other Property Acquisitions 91,080 91,080 67,531,387 67,451,387 Accumulated Depletion (3,929,884 ) (3,929,884 ) 63,601,503 63,521,503 Databases 2,410,038 2,410,038 Accumulated Amortization (2,409,935 ) (2,409,188 ) 103 850 Land Use Agreements 48,770 404,310 Accumulated Amortization (44,395 ) (389,768 ) 4,375 14,542 $ 63,605,981 $ 63,536,895 We have not 7, may not During the nine April 30, 2020 2019, no three nine April 30, 2020 2019. Mineral property expenditures incurred on our projects were as follows: Three Months Ended April 30, Nine Months Ended April 30, 2020 2019 2020 2019 Mineral Property Expenditures Palangana Mine $ 260,438 $ 248,687 $ 1,109,164 $ 775,311 Goliad Project 54,486 34,071 151,293 71,949 Burke Hollow Project 154,672 605,025 1,024,345 880,039 Longhorn Project 2,289 10,157 14,735 35,691 Salvo Project 7,843 6,702 21,813 20,211 Anderson Project 19,519 15,097 49,004 52,367 Workman Creek Project 8,168 7,673 24,533 23,037 Slick Rock Project 13,123 12,206 39,527 41,637 Reno Creek Project 159,088 178,722 451,312 474,015 Yuty Project 27,664 8,297 58,578 94,299 Oviedo Project 69,446 105,724 298,505 167,207 Alto Paraná Titanium Project 36,323 78,325 202,656 138,588 Other Mineral Property Expenditures 143,505 142,672 357,873 444,467 $ 956,564 $ 1,453,358 $ 3,803,338 $ 3,218,818 </t>
  </si>
  <si>
    <t>Note 4 - Property, Plant and Equipment</t>
  </si>
  <si>
    <t>Property, Plant and Equipment Disclosure [Text Block]</t>
  </si>
  <si>
    <t>NOTE 4 : PROPERTY, PLANT AND EQUIPMENT Property, plant and equipment consisted of the following: April 30, 2020 July 31, 2019 Cost Accumulated Net Book Cost Accumulated Net Book Hobson Processing Facility $ 6,642,835 $ (773,933 ) $ 5,868,902 $ 6,642,835 $ (773,933 ) $ 5,868,902 Mining Equipment 2,393,579 (2,338,287 ) 55,292 2,467,557 (2,402,681 ) 64,876 Logging Equipment and Vehicles 1,948,557 (1,747,522 ) 201,035 1,950,229 (1,730,905 ) 219,324 Computer Equipment 550,243 (478,190 ) 72,053 572,551 (546,652 ) 25,899 Furniture and Fixtures 170,701 (169,805 ) 896 170,701 (169,379 ) 1,322 Land and Buildings 889,606 (38,728 ) 850,878 889,606 (27,570 ) 862,036 $ 12,595,521 $ (5,546,465 ) $ 7,049,056 $ 12,693,479 $ (5,651,120 ) $ 7,042,359 During the nine April 30, 2020 2019, no no three nine April 30, 2020 2019.</t>
  </si>
  <si>
    <t>Note 5 - Restricted Cash</t>
  </si>
  <si>
    <t>Restricted Cash [Text Block]</t>
  </si>
  <si>
    <t xml:space="preserve">NOTE 5 : RESTRICTED CASH Restricted cash includes cash and cash equivalents and money market funds as collateral for various bonds posted in favor of applicable state regulatory agencies in Arizona, Texas and Wyoming, and for estimated reclamation costs associated with our Palangana Mine, Hobson Processing Facility and Reno Creek Project. Restricted cash will be released upon completion of reclamation of a mineral property or restructuring of a surety and collateral arrangement. April 30, 2020 July 31, 2019 Restricted cash, beginning of period $ 1,821,392 $ 1,789,899 Interest received 17,727 31,493 Restricted cash, end of period $ 1,839,119 $ 1,821,392 Cash, cash equivalents and restricted cash are included in the following accounts at April 30, 2020 2019: April 30, 2020 April 30, 2019 Cash and cash equivalents $ 7,407,189 $ 6,093,098 Restricted cash 1,839,119 1,812,843 Total cash, cash equivalents and restricted cash $ 9,246,308 $ 7,905,941 </t>
  </si>
  <si>
    <t>Note 6 - Equity-accounted Investment</t>
  </si>
  <si>
    <t>Equity Method Investments and Joint Ventures Disclosure [Text Block]</t>
  </si>
  <si>
    <t xml:space="preserve">NOTE 6 : EQUITY-ACCOUNTED INVESTMENT As at April 30, 2020, 14,000,000 During the nine April 30, 2020, 20,000,000 one one As at April 30, 2020, 19.5% July 31, 2019: 32.6% two one three nine April 30, 2020. During the nine April 30, 2020, 0.5% third During the nine April 30, 2020, Balance, July 31, 2019 $ 8,680,449 Share of loss from URC (8,437 ) Gain on ownership interest dilution 3,056,656 Translation loss (528,690 ) Balance, April 30, 2020 $ 11,199,978 </t>
  </si>
  <si>
    <t>Note 7 - Other Long-term Assets</t>
  </si>
  <si>
    <t>Other Assets Disclosure [Text Block]</t>
  </si>
  <si>
    <t>NOTE 7: At April 30, 2020 $842,148 July 31, 2019: $249,214 $700,806 July 31, 2019: $Nil $141,342 July 31, 2019: $249,214</t>
  </si>
  <si>
    <t>Note 8 - Related Party Transactions</t>
  </si>
  <si>
    <t>Related Party Transactions Disclosure [Text Block]</t>
  </si>
  <si>
    <t>NOTE 8 : RELATED PARTY TRANSACTIONS During the three April 30, 2020 2019, $36,849 $39,365 nine April 30, 2020 2019: $105,339 $117,086 At April 30, 2020, $16,175 July 31, 2019: $68,680</t>
  </si>
  <si>
    <t>Note 9 - Long-term Debt</t>
  </si>
  <si>
    <t>Long-term Debt [Text Block]</t>
  </si>
  <si>
    <t xml:space="preserve">NOTE 9 : LONG-TERM DEBT As at April 30, 2020, April 30, 2020 July 31, 2019 Principal amount $ 20,000,000 $ 20,000,000 Unamortized discount and accrued fees (556,004 ) (400,037 ) Long-term debt, net of unamortized discount $ 19,443,996 $ 19,599,963 For the three April 30, 2020 2019, $399,231 $384,551, nine April 30, 2020 2019: $1,244,032 $1,050,671 During the nine April 30, 2020, 1,743,462 $1,400,000 7% $20,000,000 October 31, 2019, The Company’s credit facility with our Lenders (the “Credit Facility”) has a maturity date on January 31, 2022, 8% 16.67%. As at April 30, 2020, 4.7:1, not 1:1. The aggregate yearly maturities of long-term debt based on principal amounts outstanding at April 30, 2020 Fiscal 2020 $ - Fiscal 2021 - Fiscal 2022 20,000,000 Total $ 20,000,000 </t>
  </si>
  <si>
    <t>Note 10 - Government Loan Payable</t>
  </si>
  <si>
    <t>Government Loan Payable [Text Block]</t>
  </si>
  <si>
    <t>NOTE 10 : GOVERNMENT LOAN PAYABLE In April 2020 $28,756 CAD$40,000 19 December 31, 2022 ( may December 31, 2025. 0% 5% 75% On April 28, 2020, March 27, 2020 19 $277,250, April 30, 2020, May 5, 2020. Under the PPP Program the repayment of these loans, including interest, will be forgiven based on payroll, payroll-related and other allowable costs incurred in the eight • that not 75% • that the remaining 25% 75%, February 15, 2020 February 15, 2020; • to maintain employee compensation levels (subject to specific program requirements). The PPP Program provides for an initial six two April 28, 2022 1%</t>
  </si>
  <si>
    <t>Note 11 - Asset Retirement Obligations</t>
  </si>
  <si>
    <t>Asset Retirement Obligation Disclosure [Text Block]</t>
  </si>
  <si>
    <t xml:space="preserve">NOTE 11 : ASSET RETIREMENT OBLIGATIONS Asset retirement obligations (“ARO”) relate to future remediation and decommissioning activities at our Palangana Mine, Hobson Processing Facility, Reno Creek Project and Alto Paraná Titanium Project. Balance, July 31, 2019 $ 3,541,082 Accretion 144,924 Balance, April 30, 2020 $ 3,686,006 The estimated amounts and timing of cash flows and assumptions used for ARO estimates are as follows: April 30, 2020 July 31, 2019 Undiscounted amount of estimated cash flows $ 8,221,018 $ 8,221,018 Payable in years 9 to 21 9 to 21 Inflation rate 1.56% to 2.17% 1.56% to 2.17% Discount rate 5.50% to 5.96% 5.50% to 5.96% The undiscounted amounts of estimated cash flows for the next five Fiscal 2021 $ - Fiscal 2022 - Fiscal 2023 - Fiscal 2024 - Fiscal 2025 - Remaining balance 8,221,018 $ 8,221,018 </t>
  </si>
  <si>
    <t>Note 12 - Lease Liabilities</t>
  </si>
  <si>
    <t>Lessee, Operating Leases [Text Block]</t>
  </si>
  <si>
    <t>NOTE 12 : LEASE LIABILITIES The Company primarily has operating leases for corporate offices and a processing facility with a remaining term of 0.9 19.1 12 not During the three nine April 30, 2020 Three Months Ended Nine Months Ended April 30, 2020 April 30, 2020 Operating leases $ 63,073 $ 182,012 Short-term leases 23,289 420,318 Total Lease Expenses $ 86,362 $ 602,330 As at April 30, 2020, 15.0 4.7%. During the nine April 30, 2020, $148,115. Minimum future lease payments under operating leases with terms longer than one Operating leases Fiscal 2020 64,382 Fiscal 2021 160,885 Fiscal 2022 220,000 Fiscal 2023 20,000 Fiscal 2024 20,000 Thereafter 320,000 Total lease payments 805,267 Less: imputed interest (171,502 ) Present value of lease liabilities 633,765 Currrent portion of lease liabilities 151,403 Non-curent portion of lease liabilities 482,362 Current lease liabilities are included in Other Current Liabilities, and non-current liabilities are included in Other Long-term Liabilities in our Consolidated Balance Sheets.</t>
  </si>
  <si>
    <t>Note 13 - Capital Stock</t>
  </si>
  <si>
    <t>Stockholders' Equity Note Disclosure [Text Block]</t>
  </si>
  <si>
    <t>NOTE 13 : CAPITAL STOCK A summary of share purchase warrants outstanding and exercisable at April 30, 2020 Weighted Average Number of Warrants Weighted Average Remaining Contractual Expiry Date $ 1.25 150,000 0.65 December 23, 2020 1.50 150,000 0.65 December 23, 2020 2.05 7,063,253 0.93 April 3, 2021 2.30 308,728 2.28 August 9, 2022 1.64 50,000 3.06 May 21, 2023 $ 2.03 7,721,981 0.98 A continuity schedule of outstanding share purchase warrants for the nine April 30, 2020 Number of Weighted Average Balance, July 31, 2019 19,443,910 1.94 Issued 300,000 1.38 Expired (12,021,929 ) 1.87 Balance, April 30, 2020 7,721,981 $ 2.03 Stock Options At April 30, 2020, one 2019 2018 A summary of stock options granted by the Company during the nine April 30, 2020, Date Options Exercise Price Term Grant Date Fair Value Expected Risk-Free Dividend Yield Expected Volatility August 7, 2019 597,650 $ 0.91 10.00 $ 303,160 5.00 1.51 % 0.00 % 66.10 % April 13, 2020 200,000 0.80 5.00 50,829 4.00 0.37 % 0.00 % 57.04 % April 17, 2020 50,000 0.83 5.00 18,031 4.00 0.31 % 0.00 % 56.95 % April 29, 2020 125,000 1.18 5.00 67,655 4.00 0.30 % 0.00 % 60.59 % Total 972,650 $ 439,675 The stock options granted in August 2019 24 first three nine 12.5% 12, 18 24 25% April 2020 12 one eight 12 A continuity schedule of outstanding stock options for the underlying shares for the nine April 30, 2020 Number of Stock Options Weighted Average Exercise Price Balance, July 31, 2019 15,738,350 $ 1.30 Granted 597,650 0.91 Expired (5,990,000 ) 1.34 Balance, October 31, 2019 10,346,000 1.25 Forfeited (21,875 ) 1.19 Expired (37,500 ) 1.20 Balance, January 31, 2020 10,286,625 1.25 Granted 375,000 0.93 Forfeited (107,469 ) 1.09 Expired (160,656 ) 2.84 Balance, April 30, 2020 10,393,500 $ 1.22 A continuity schedule of outstanding unvested stock options at April 30, 2020, Number of Unvested Stock Options Weighted Average Grant-Date Fair Value Balance, July 31, 2019 3,310,600 $ 0.59 Granted 597,650 0.51 Vested (645,550 ) 0.61 Balance, October 31, 2019 3,262,700 $ 0.57 Vested (806,534 ) 0.62 Forfeited (21,875 ) 0.59 Balance, January 31, 2020 2,434,291 $ 0.55 Granted 375,000 0.36 Vested (184,049 ) 0.45 Forfeited (27,500 ) 0.52 Balance, April 30, 2020 2,597,742 $ 0.53 At April 30, 2020, $576,611 0.80 At April 30, 2020, 718 $759,834 $403,047 $356,787 A summary of stock options outstanding and exercisable at April 30, 2020 Options Outstanding Options Exercisable Range of Exercise Prices Outstanding at April 30, 2020 Weighted Average Exercise Price Weighted Average Remaining Contractual Term (Years) Exercisable at Weighted Average Exercise Price Weighted Average Remaining Contractual Term (Years) $0.80 to $0.99 4,403,250 $ 0.92 5.85 2,394,008 $ 0.93 3.33 $1.00 to $1.49 3,630,000 1.22 1.81 3,511,250 1.22 1.71 $1.50 to $3.28 2,360,250 1.76 2.82 1,890,500 1.81 2.72 10,393,500 $ 1.22 3.75 7,795,758 $ 1.27 2.45 Restricted Stock Units During Fiscal 2019 465,000 During the three nine April 30, 2020, $66,928 $200,784 three nine April 30, 2019: $Nil $Nil April 30, 2020 465,000 July 31, 2019: 465,000 $237,292, 2.25 Performance Based Restricted Stock Units During Fiscal 2019 445,000 During the three nine April 30, 2020, $68,165 $204,495 three nine April 30, 2019: $Nil $Nil April 30, 2020 445,000 July 31, 2019: 445,000 $307,517, 2.25 Stock - Based Compensation A summary of stock-based compensation expense is as follows: Three Months Ended April 30, Nine Months Ended April 30, 2020 2019 2020 2019 Stock-Based Compensation for Consultants Common stock issued for consulting services $ 131,516 $ 155,813 $ 365,274 $ 516,423 Amortization of stock option expenses 57,130 37,336 157,655 122,056 188,646 193,149 522,929 638,479 Stock-Based Compensation for Management Common stock issued to management 24,308 33,126 93,115 104,109 Amortization of stock option expenses 100,317 70,395 506,422 427,099 Amortization of RSU &amp; PRSU expenses 135,093 - 405,279 - 259,718 103,521 1,004,816 531,208 Stock-Based Compensation for Employees Common stock issued to employees 158,127 132,638 416,152 381,333 Amortization of stock option expenses 89,154 125,424 482,573 592,578 247,281 258,062 898,725 973,911 Settlement of share issuance obligation - - (15,189 ) - $ 695,645 $ 554,732 $ 2,411,281 $ 2,143,598 During the nine April 30, 2020, 188,914 $171,911 $187,100, 2019 July 31, 2019 $15,189 July 31, 2019 nine April 30, 2020.</t>
  </si>
  <si>
    <t>Note 14 - Loss Per Share</t>
  </si>
  <si>
    <t>Earnings Per Share [Text Block]</t>
  </si>
  <si>
    <t>NOTE 14 : LOSS PER SHARE The following table reconciles the weighted average number of shares used in the calculation of the basic and diluted loss per share: Three Months Ended April 30, Nine Months Ended April 30, 2020 2019 2020 2019 Numerator Net Loss for the Period $ (3,273,644 ) $ (5,017,557 ) $ (10,204,882 ) $ (10,818,657 ) Denominator Basic Weighted Average Number of Shares 183,896,944 179,648,614 182,637,673 174,213,254 Dilutive Stock Options, Warrants, RSUs and PRSUs - - - - Diluted Weighted Average Number of Shares 183,896,944 179,648,614 182,637,673 174,213,254 Net Loss per Share, Basic and Diluted $ (0.02 ) $ (0.03 ) $ (0.06 ) $ (0.06 ) For the three nine April 30, 2020 2019</t>
  </si>
  <si>
    <t>Note 15 - Segmented Information</t>
  </si>
  <si>
    <t>Segment Reporting Disclosure [Text Block]</t>
  </si>
  <si>
    <t>NOTE 15: We currently operate in one At April 30, 2020, $57,816,137 68% $84,536,282. The table below provides a breakdown of the long-term assets by geographic segments: April 30, 2020 United States Balance Sheet Items Texas Arizona Wyoming Other States Canada Paraguay Total Mineral Rights and Properties $ 12,423,036 $ 4,477,477 $ 31,527,870 $ 117,075 $ 546,938 $ 14,513,585 $ 63,605,981 Property, Plant and Equipment 6,319,048 - 331,358 - 34,086 364,564 7,049,056 Restricted Cash 1,750,146 15,000 73,973 - - - 1,839,119 Equity-Accounted Investment - - - - 11,199,978 - 11,199,978 Other Long-Term Assets 757,654 - 23,500 - 60,994 - 842,148 Total Long-Term Assets $ 21,249,884 $ 4,492,477 $ 31,956,701 $ 117,075 $ 11,841,996 $ 14,878,149 $ 84,536,282 July 31, 2019 United States Balance Sheet Item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Long-Term Assets 221,214 - 28,000 - - - 249,214 Total Long-Term Assets $ 20,720,786 $ 4,442,477 $ 31,972,358 $ 87,822 $ 9,241,610 $ 14,865,256 $ 81,330,309 The tables below provide a breakdown of our operating results by geographic segments for the three nine April 30, 2020 2019. Three Months ended April 30, 2020 United States Statement of Operations Texas Arizona Wyoming Other States Canada Paraguay Total Costs and Expenses: Mineral property expenditures $ 619,892 $ 27,686 $ 159,087 $ 16,462 $ - $ 133,437 $ 956,564 General and administrative 1,513,764 3,389 22,358 345 587,015 1,016 2,127,887 Depreciation, amortization and accretion 65,809 - 3,720 249 2,497 1,785 74,060 2,199,465 31,075 185,165 17,056 589,512 136,238 3,158,511 Loss from operations (2,199,465 ) (31,075 ) (185,165 ) (17,056 ) (589,512 ) (136,238 ) (3,158,511 ) Other income (expenses) (826,432 ) (4,663 ) 995 - 713,467 487 (116,146 ) Loss before income taxes $ (3,025,897 ) $ (35,738 ) $ (184,170 ) $ (17,056 ) $ 123,955 $ (135,751 ) $ (3,274,657 ) Three Months Ended April 30, 2019 United States Statement of Operations Texas Arizona Wyoming Other States Canada Paraguay Total Costs and Expenses: Mineral property expenditures $ 1,042,836 $ 22,769 $ 179,687 $ 15,345 $ 375 $ 192,346 $ 1,453,358 General and administrative 1,391,225 3,779 25,746 1,142 507,728 22,996 1,952,616 Depreciation, amortization and accretion 78,628 - 3,717 249 2,590 1,203 86,387 2,512,689 26,548 209,150 16,736 510,693 216,545 3,492,361 Loss from operations (2,512,689 ) (26,548 ) (209,150 ) (16,736 ) (510,693 ) (216,545 ) (3,492,361 ) Other income (expenses) (659,194 ) (4,611 ) 681 - (872,851 ) 9,474 (1,526,501 ) Loss before income taxes $ (3,171,883 ) $ (31,159 ) $ (208,469 ) $ (16,736 ) $ (1,383,544 ) $ (207,071 ) $ (5,018,862 ) Nine Months Ended April 30, 2020 United States Statement of Operations Texas Arizona Wyoming Other States Canada Paraguay Total Costs and Expenses: Mineral property expenditures $ 2,665,242 $ 73,858 $ 451,312 $ 53,187 $ - $ 559,739 $ 3,803,338 General and administrative 4,927,762 10,217 77,549 1,407 1,775,036 45,880 6,837,851 Depreciation, amortization and accretion 205,742 - 11,157 747 7,551 7,001 232,198 7,798,746 84,075 540,018 55,341 1,782,587 612,620 10,873,387 Loss from operations (7,798,746 ) (84,075 ) (540,018 ) (55,341 ) (1,782,587 ) (612,620 ) (10,873,387 ) Other income (expenses) (2,545,544 ) (14,198 ) 1,695 - 3,218,765 3,164 663,882 Loss before income taxes $ (10,344,290 ) $ (98,273 ) $ (538,323 ) $ (55,341 ) $ 1,436,178 $ (609,456 ) $ (10,209,505 ) Nine Months Ended April 30, 2019 United States Statement of Operations Texas Arizona Wyoming Other States Canada Paraguay Total Costs and Expenses: Mineral property expenditures $ 2,197,324 $ 75,756 $ 474,981 $ 54,565 $ 16,098 $ 400,094 $ 3,218,818 General and administrative 4,461,280 10,650 80,248 3,090 1,732,769 106,977 6,395,014 Depreciation, amortization and accretion 235,040 - 11,156 747 9,077 3,950 259,970 6,893,644 86,406 566,385 58,402 1,757,944 511,021 9,873,802 Loss from operations (6,893,644 ) (86,406 ) (566,385 ) (58,402 ) (1,757,944 ) (511,021 ) (9,873,802 ) Other income (expenses) (1,945,311 ) (14,146 ) 1,081 1,578,864 (590,819 ) 12,205 (958,126 ) Loss before income taxes $ (8,838,955 ) $ (100,552 ) $ (565,304 ) $ 1,520,462 $ (2,348,763 ) $ (498,816 ) $ (10,831,928 )</t>
  </si>
  <si>
    <t>Note 16 - Supplemental Cash Flow Information</t>
  </si>
  <si>
    <t>Cash Flow, Supplemental Disclosures [Text Block]</t>
  </si>
  <si>
    <t>NOTE 1 6 : SUPPLEMENTAL CASH FLOW INFORMATION During the nine April 30, 2020 2019, 342,368 165,404 $309,749 $226,539, During the nine April 30, 2020 2019, 1,067,852 558,875 $892,456 $785,117, During the nine April 30, 2020, 1,743,462 $1,400,000 During the nine April 30, 2020 2019, $1,217,778 $1,213,333,</t>
  </si>
  <si>
    <t>Note 17 - Commitments and Contingencies</t>
  </si>
  <si>
    <t>Commitments and Contingencies Disclosure [Text Block]</t>
  </si>
  <si>
    <t>NOTE 1 7 : COMMITMENTS AND CONTINGENCIES We are committed to paying our key executives a total of $418,000 We are subject to ordinary routine litigation incidental to our business. Except as disclosed below, we are not On or about March 9, 2011, December 4, 2012, May 24, 2011, 250 th June 14, 2013, January 18, 2013, March 5, 2013, August 8, 2013, August 21, 2013, 60 December 9, 2013, three 60 March 2014, June 17, 2014, 10% not September 9, 2014, August 2013 not The Company has had communications and filings with the Ministry of Public Works and Communications (“MOPC”), the mining regulator in Paraguay, whereby the MOPC is taking the position that certain concessions forming part of the Company’s Yuty and Alto Parana projects are not At any given time, we may not</t>
  </si>
  <si>
    <t>Significant Accounting Policies (Policies)</t>
  </si>
  <si>
    <t>Accounting Policies [Abstract]</t>
  </si>
  <si>
    <t>Basis of Accounting, Policy [Policy Text Block]</t>
  </si>
  <si>
    <t>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2019. nine April 30, 2020 not may July 31, 2020 ( 2020”</t>
  </si>
  <si>
    <t>Exploratory Drilling Costs Capitalization and Impairment, Policy [Policy Text Block]</t>
  </si>
  <si>
    <t>Exploration Stage We have established the existence of mineralized materials for certain uranium projects, including for our Palangana Mine. We have not 7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si>
  <si>
    <t>New Accounting Pronouncements, Policy [Policy Text Block]</t>
  </si>
  <si>
    <t>Recent ly Adopted Accounting Standards In February 2016 2016 02, “842” Effective August 1, 2019 not We elected the following optional practical expedients: • we elected the short-term lease recognition exemption whereby ROU assets and lease liabilities will not one • we elected the land easements practical expedient whereby existing land easements are not • we elected hindsight practical expedient when determining lease term; and • we elected the practical expedient not Based on contracts outstanding at August 1, 2019, $876,590 $92,235 $784,355. not 12: Accounting Policy - Leases The Company’s accounting policy as a result of adoption of ASC 842 The Company determines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the Company utilizes its incremental borrowing rate in determining the present value of the future lease payments. The incremental borrowing rate is the rate of interest the Company would have to pay to borrow on a collateralized basis over a similar term and the amount equal to the lease payments in a similar economic environment. The Company’s operating lease expenses are recognized on a straight-line basis over the lease term and included in General and Administration expenses. Short-term leases, which have an initial term of 12 not The Company has leases arrangements that include both lease and non-lease components. The Company accounts for each separate lease component and its associated non-lease components as a single lease component for all of its asset classes.</t>
  </si>
  <si>
    <t>Note 3 - Mineral Rights and Properties (Tables)</t>
  </si>
  <si>
    <t>Notes Tables</t>
  </si>
  <si>
    <t>Schedule Of Mineral Rights and Property Acquisition Costs [Table Text Block]</t>
  </si>
  <si>
    <t xml:space="preserve"> April 30, 2020 July 31, 2019 Mineral Rights and Properties Palangana Mine $ 6,027,784 $ 6,027,784 Goliad Project 8,689,127 8,689,127 Burke Hollow Project 1,495,750 1,495,750 Longhorn Project 116,870 116,870 Salvo Project 14,905 14,905 Anderson Project 3,470,373 3,470,373 Workman Creek Project 749,854 699,854 Los Cuatros Project 257,250 257,250 Slick Rock Project 30,000 - Reno Creek Project 31,527,870 31,527,870 Diabase Project 546,938 546,938 Yuty Project 11,947,144 11,947,144 Oviedo Project 1,133,412 1,133,412 Alto Paraná Titanium Project 1,433,030 1,433,030 Other Property Acquisitions 91,080 91,080 67,531,387 67,451,387 Accumulated Depletion (3,929,884 ) (3,929,884 ) 63,601,503 63,521,503 Databases 2,410,038 2,410,038 Accumulated Amortization (2,409,935 ) (2,409,188 ) 103 850 Land Use Agreements 48,770 404,310 Accumulated Amortization (44,395 ) (389,768 ) 4,375 14,542 $ 63,605,981 $ 63,536,895 </t>
  </si>
  <si>
    <t>Schedule Of Mineral Property Expenditures Incurred by Major Projects [Table Text Block]</t>
  </si>
  <si>
    <t xml:space="preserve"> Three Months Ended April 30, Nine Months Ended April 30, 2020 2019 2020 2019 Mineral Property Expenditures Palangana Mine $ 260,438 $ 248,687 $ 1,109,164 $ 775,311 Goliad Project 54,486 34,071 151,293 71,949 Burke Hollow Project 154,672 605,025 1,024,345 880,039 Longhorn Project 2,289 10,157 14,735 35,691 Salvo Project 7,843 6,702 21,813 20,211 Anderson Project 19,519 15,097 49,004 52,367 Workman Creek Project 8,168 7,673 24,533 23,037 Slick Rock Project 13,123 12,206 39,527 41,637 Reno Creek Project 159,088 178,722 451,312 474,015 Yuty Project 27,664 8,297 58,578 94,299 Oviedo Project 69,446 105,724 298,505 167,207 Alto Paraná Titanium Project 36,323 78,325 202,656 138,588 Other Mineral Property Expenditures 143,505 142,672 357,873 444,467 $ 956,564 $ 1,453,358 $ 3,803,338 $ 3,218,818 </t>
  </si>
  <si>
    <t>Note 4 - Property, Plant and Equipment (Tables)</t>
  </si>
  <si>
    <t>Property, Plant and Equipment [Table Text Block]</t>
  </si>
  <si>
    <t xml:space="preserve"> April 30, 2020 July 31, 2019 Cost Accumulated Net Book Cost Accumulated Net Book Hobson Processing Facility $ 6,642,835 $ (773,933 ) $ 5,868,902 $ 6,642,835 $ (773,933 ) $ 5,868,902 Mining Equipment 2,393,579 (2,338,287 ) 55,292 2,467,557 (2,402,681 ) 64,876 Logging Equipment and Vehicles 1,948,557 (1,747,522 ) 201,035 1,950,229 (1,730,905 ) 219,324 Computer Equipment 550,243 (478,190 ) 72,053 572,551 (546,652 ) 25,899 Furniture and Fixtures 170,701 (169,805 ) 896 170,701 (169,379 ) 1,322 Land and Buildings 889,606 (38,728 ) 850,878 889,606 (27,570 ) 862,036 $ 12,595,521 $ (5,546,465 ) $ 7,049,056 $ 12,693,479 $ (5,651,120 ) $ 7,042,359 </t>
  </si>
  <si>
    <t>Note 5 - Restricted Cash (Tables)</t>
  </si>
  <si>
    <t>Restrictions on Cash and Cash Equivalents [Table Text Block]</t>
  </si>
  <si>
    <t xml:space="preserve"> April 30, 2020 July 31, 2019 Restricted cash, beginning of period $ 1,821,392 $ 1,789,899 Interest received 17,727 31,493 Restricted cash, end of period $ 1,839,119 $ 1,821,392 </t>
  </si>
  <si>
    <t>Schedule of Cash and Cash Equivalents and Restricted Cash [Table Text Block]</t>
  </si>
  <si>
    <t xml:space="preserve"> April 30, 2020 April 30, 2019 Cash and cash equivalents $ 7,407,189 $ 6,093,098 Restricted cash 1,839,119 1,812,843 Total cash, cash equivalents and restricted cash $ 9,246,308 $ 7,905,941 </t>
  </si>
  <si>
    <t>Note 6 - Equity-accounted Investment (Tables)</t>
  </si>
  <si>
    <t>Equity Method Investments [Table Text Block]</t>
  </si>
  <si>
    <t xml:space="preserve"> Balance, July 31, 2019 $ 8,680,449 Share of loss from URC (8,437 ) Gain on ownership interest dilution 3,056,656 Translation loss (528,690 ) Balance, April 30, 2020 $ 11,199,978 </t>
  </si>
  <si>
    <t>Note 9 - Long-term Debt (Tables)</t>
  </si>
  <si>
    <t>Schedule of Long-term Debt Instruments [Table Text Block]</t>
  </si>
  <si>
    <t xml:space="preserve"> April 30, 2020 July 31, 2019 Principal amount $ 20,000,000 $ 20,000,000 Unamortized discount and accrued fees (556,004 ) (400,037 ) Long-term debt, net of unamortized discount $ 19,443,996 $ 19,599,963 </t>
  </si>
  <si>
    <t>Schedule of Maturities of Long-term Debt [Table Text Block]</t>
  </si>
  <si>
    <t xml:space="preserve"> Fiscal 2020 $ - Fiscal 2021 - Fiscal 2022 20,000,000 Total $ 20,000,000 </t>
  </si>
  <si>
    <t>Note 11 - Asset Retirement Obligations (Tables)</t>
  </si>
  <si>
    <t>Schedule of Change in Asset Retirement Obligation [Table Text Block]</t>
  </si>
  <si>
    <t xml:space="preserve"> Balance, July 31, 2019 $ 3,541,082 Accretion 144,924 Balance, April 30, 2020 $ 3,686,006 </t>
  </si>
  <si>
    <t>Schedule Of Estimated Cash flow and Assumption Used For ARO [Table Text Block]</t>
  </si>
  <si>
    <t xml:space="preserve"> April 30, 2020 July 31, 2019 Undiscounted amount of estimated cash flows $ 8,221,018 $ 8,221,018 Payable in years 9 to 21 9 to 21 Inflation rate 1.56% to 2.17% 1.56% to 2.17% Discount rate 5.50% to 5.96% 5.50% to 5.96% </t>
  </si>
  <si>
    <t>Schedule Of Undiscounted Amounts Of Estimated Cash Flows [Table Text Block]</t>
  </si>
  <si>
    <t xml:space="preserve"> Fiscal 2021 $ - Fiscal 2022 - Fiscal 2023 - Fiscal 2024 - Fiscal 2025 - Remaining balance 8,221,018 $ 8,221,018 </t>
  </si>
  <si>
    <t>Note 12 - Lease Liabilities (Tables)</t>
  </si>
  <si>
    <t>Lease, Cost [Table Text Block]</t>
  </si>
  <si>
    <t xml:space="preserve"> Three Months Ended Nine Months Ended April 30, 2020 April 30, 2020 Operating leases $ 63,073 $ 182,012 Short-term leases 23,289 420,318 Total Lease Expenses $ 86,362 $ 602,330 </t>
  </si>
  <si>
    <t>Lessee, Operating Lease, Liability, Maturity [Table Text Block]</t>
  </si>
  <si>
    <t xml:space="preserve"> Operating leases Fiscal 2020 64,382 Fiscal 2021 160,885 Fiscal 2022 220,000 Fiscal 2023 20,000 Fiscal 2024 20,000 Thereafter 320,000 Total lease payments 805,267 Less: imputed interest (171,502 ) Present value of lease liabilities 633,765 Currrent portion of lease liabilities 151,403 Non-curent portion of lease liabilities 482,362 </t>
  </si>
  <si>
    <t>Note 13 - Capital Stock (Tables)</t>
  </si>
  <si>
    <t>Schedule of Stockholders' Equity Note, Warrants or Rights [Table Text Block]</t>
  </si>
  <si>
    <t xml:space="preserve"> Weighted Average Number of Warrants Weighted Average Remaining Contractual Expiry Date $ 1.25 150,000 0.65 December 23, 2020 1.50 150,000 0.65 December 23, 2020 2.05 7,063,253 0.93 April 3, 2021 2.30 308,728 2.28 August 9, 2022 1.64 50,000 3.06 May 21, 2023 $ 2.03 7,721,981 0.98 </t>
  </si>
  <si>
    <t>Schedule Of Share based Compensation Warrants Activity [Table Text Block]</t>
  </si>
  <si>
    <t xml:space="preserve"> Number of Weighted Average Balance, July 31, 2019 19,443,910 1.94 Issued 300,000 1.38 Expired (12,021,929 ) 1.87 Balance, April 30, 2020 7,721,981 $ 2.03 </t>
  </si>
  <si>
    <t>Schedule of Share-based Payment Award, Stock Options, Valuation Assumptions [Table Text Block]</t>
  </si>
  <si>
    <t xml:space="preserve"> Date Options Exercise Price Term Grant Date Fair Value Expected Risk-Free Dividend Yield Expected Volatility August 7, 2019 597,650 $ 0.91 10.00 $ 303,160 5.00 1.51 % 0.00 % 66.10 % April 13, 2020 200,000 0.80 5.00 50,829 4.00 0.37 % 0.00 % 57.04 % April 17, 2020 50,000 0.83 5.00 18,031 4.00 0.31 % 0.00 % 56.95 % April 29, 2020 125,000 1.18 5.00 67,655 4.00 0.30 % 0.00 % 60.59 % Total 972,650 $ 439,675 </t>
  </si>
  <si>
    <t>Share-based Payment Arrangement, Option, Activity [Table Text Block]</t>
  </si>
  <si>
    <t xml:space="preserve"> Number of Stock Options Weighted Average Exercise Price Balance, July 31, 2019 15,738,350 $ 1.30 Granted 597,650 0.91 Expired (5,990,000 ) 1.34 Balance, October 31, 2019 10,346,000 1.25 Forfeited (21,875 ) 1.19 Expired (37,500 ) 1.20 Balance, January 31, 2020 10,286,625 1.25 Granted 375,000 0.93 Forfeited (107,469 ) 1.09 Expired (160,656 ) 2.84 Balance, April 30, 2020 10,393,500 $ 1.22 </t>
  </si>
  <si>
    <t>Disclosure of Share-based Compensation Arrangements by Share-based Payment Award [Table Text Block]</t>
  </si>
  <si>
    <t xml:space="preserve"> Number of Unvested Stock Options Weighted Average Grant-Date Fair Value Balance, July 31, 2019 3,310,600 $ 0.59 Granted 597,650 0.51 Vested (645,550 ) 0.61 Balance, October 31, 2019 3,262,700 $ 0.57 Vested (806,534 ) 0.62 Forfeited (21,875 ) 0.59 Balance, January 31, 2020 2,434,291 $ 0.55 Granted 375,000 0.36 Vested (184,049 ) 0.45 Forfeited (27,500 ) 0.52 Balance, April 30, 2020 2,597,742 $ 0.53 </t>
  </si>
  <si>
    <t>Share-based Payment Arrangement, Option, Exercise Price Range [Table Text Block]</t>
  </si>
  <si>
    <t xml:space="preserve"> Options Outstanding Options Exercisable Range of Exercise Prices Outstanding at April 30, 2020 Weighted Average Exercise Price Weighted Average Remaining Contractual Term (Years) Exercisable at Weighted Average Exercise Price Weighted Average Remaining Contractual Term (Years) $0.80 to $0.99 4,403,250 $ 0.92 5.85 2,394,008 $ 0.93 3.33 $1.00 to $1.49 3,630,000 1.22 1.81 3,511,250 1.22 1.71 $1.50 to $3.28 2,360,250 1.76 2.82 1,890,500 1.81 2.72 10,393,500 $ 1.22 3.75 7,795,758 $ 1.27 2.45 </t>
  </si>
  <si>
    <t>Share-based Payment Arrangement, Cost by Plan [Table Text Block]</t>
  </si>
  <si>
    <t xml:space="preserve"> Three Months Ended April 30, Nine Months Ended April 30, 2020 2019 2020 2019 Stock-Based Compensation for Consultants Common stock issued for consulting services $ 131,516 $ 155,813 $ 365,274 $ 516,423 Amortization of stock option expenses 57,130 37,336 157,655 122,056 188,646 193,149 522,929 638,479 Stock-Based Compensation for Management Common stock issued to management 24,308 33,126 93,115 104,109 Amortization of stock option expenses 100,317 70,395 506,422 427,099 Amortization of RSU &amp; PRSU expenses 135,093 - 405,279 - 259,718 103,521 1,004,816 531,208 Stock-Based Compensation for Employees Common stock issued to employees 158,127 132,638 416,152 381,333 Amortization of stock option expenses 89,154 125,424 482,573 592,578 247,281 258,062 898,725 973,911 Settlement of share issuance obligation - - (15,189 ) - $ 695,645 $ 554,732 $ 2,411,281 $ 2,143,598 </t>
  </si>
  <si>
    <t>Note 14 - Loss Per Share (Tables)</t>
  </si>
  <si>
    <t>Schedule of Earnings Per Share, Basic and Diluted [Table Text Block]</t>
  </si>
  <si>
    <t xml:space="preserve"> Three Months Ended April 30, Nine Months Ended April 30, 2020 2019 2020 2019 Numerator Net Loss for the Period $ (3,273,644 ) $ (5,017,557 ) $ (10,204,882 ) $ (10,818,657 ) Denominator Basic Weighted Average Number of Shares 183,896,944 179,648,614 182,637,673 174,213,254 Dilutive Stock Options, Warrants, RSUs and PRSUs - - - - Diluted Weighted Average Number of Shares 183,896,944 179,648,614 182,637,673 174,213,254 Net Loss per Share, Basic and Diluted $ (0.02 ) $ (0.03 ) $ (0.06 ) $ (0.06 )</t>
  </si>
  <si>
    <t>Note 15 - Segmented Information (Tables)</t>
  </si>
  <si>
    <t>Long-lived Assets by Geographic Areas [Table Text Block]</t>
  </si>
  <si>
    <t xml:space="preserve"> April 30, 2020 United States Balance Sheet Items Texas Arizona Wyoming Other States Canada Paraguay Total Mineral Rights and Properties $ 12,423,036 $ 4,477,477 $ 31,527,870 $ 117,075 $ 546,938 $ 14,513,585 $ 63,605,981 Property, Plant and Equipment 6,319,048 - 331,358 - 34,086 364,564 7,049,056 Restricted Cash 1,750,146 15,000 73,973 - - - 1,839,119 Equity-Accounted Investment - - - - 11,199,978 - 11,199,978 Other Long-Term Assets 757,654 - 23,500 - 60,994 - 842,148 Total Long-Term Assets $ 21,249,884 $ 4,492,477 $ 31,956,701 $ 117,075 $ 11,841,996 $ 14,878,149 $ 84,536,282 July 31, 2019 United States Balance Sheet Item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Long-Term Assets 221,214 - 28,000 - - - 249,214 Total Long-Term Assets $ 20,720,786 $ 4,442,477 $ 31,972,358 $ 87,822 $ 9,241,610 $ 14,865,256 $ 81,330,309 </t>
  </si>
  <si>
    <t>Operating Results by Geographic Areas [Table Text Block]</t>
  </si>
  <si>
    <t xml:space="preserve"> Three Months ended April 30, 2020 United States Statement of Operations Texas Arizona Wyoming Other States Canada Paraguay Total Costs and Expenses: Mineral property expenditures $ 619,892 $ 27,686 $ 159,087 $ 16,462 $ - $ 133,437 $ 956,564 General and administrative 1,513,764 3,389 22,358 345 587,015 1,016 2,127,887 Depreciation, amortization and accretion 65,809 - 3,720 249 2,497 1,785 74,060 2,199,465 31,075 185,165 17,056 589,512 136,238 3,158,511 Loss from operations (2,199,465 ) (31,075 ) (185,165 ) (17,056 ) (589,512 ) (136,238 ) (3,158,511 ) Other income (expenses) (826,432 ) (4,663 ) 995 - 713,467 487 (116,146 ) Loss before income taxes $ (3,025,897 ) $ (35,738 ) $ (184,170 ) $ (17,056 ) $ 123,955 $ (135,751 ) $ (3,274,657 ) Three Months Ended April 30, 2019 United States Statement of Operations Texas Arizona Wyoming Other States Canada Paraguay Total Costs and Expenses: Mineral property expenditures $ 1,042,836 $ 22,769 $ 179,687 $ 15,345 $ 375 $ 192,346 $ 1,453,358 General and administrative 1,391,225 3,779 25,746 1,142 507,728 22,996 1,952,616 Depreciation, amortization and accretion 78,628 - 3,717 249 2,590 1,203 86,387 2,512,689 26,548 209,150 16,736 510,693 216,545 3,492,361 Loss from operations (2,512,689 ) (26,548 ) (209,150 ) (16,736 ) (510,693 ) (216,545 ) (3,492,361 ) Other income (expenses) (659,194 ) (4,611 ) 681 - (872,851 ) 9,474 (1,526,501 ) Loss before income taxes $ (3,171,883 ) $ (31,159 ) $ (208,469 ) $ (16,736 ) $ (1,383,544 ) $ (207,071 ) $ (5,018,862 ) Nine Months Ended April 30, 2020 United States Statement of Operations Texas Arizona Wyoming Other States Canada Paraguay Total Costs and Expenses: Mineral property expenditures $ 2,665,242 $ 73,858 $ 451,312 $ 53,187 $ - $ 559,739 $ 3,803,338 General and administrative 4,927,762 10,217 77,549 1,407 1,775,036 45,880 6,837,851 Depreciation, amortization and accretion 205,742 - 11,157 747 7,551 7,001 232,198 7,798,746 84,075 540,018 55,341 1,782,587 612,620 10,873,387 Loss from operations (7,798,746 ) (84,075 ) (540,018 ) (55,341 ) (1,782,587 ) (612,620 ) (10,873,387 ) Other income (expenses) (2,545,544 ) (14,198 ) 1,695 - 3,218,765 3,164 663,882 Loss before income taxes $ (10,344,290 ) $ (98,273 ) $ (538,323 ) $ (55,341 ) $ 1,436,178 $ (609,456 ) $ (10,209,505 ) Nine Months Ended April 30, 2019 United States Statement of Operations Texas Arizona Wyoming Other States Canada Paraguay Total Costs and Expenses: Mineral property expenditures $ 2,197,324 $ 75,756 $ 474,981 $ 54,565 $ 16,098 $ 400,094 $ 3,218,818 General and administrative 4,461,280 10,650 80,248 3,090 1,732,769 106,977 6,395,014 Depreciation, amortization and accretion 235,040 - 11,156 747 9,077 3,950 259,970 6,893,644 86,406 566,385 58,402 1,757,944 511,021 9,873,802 Loss from operations (6,893,644 ) (86,406 ) (566,385 ) (58,402 ) (1,757,944 ) (511,021 ) (9,873,802 ) Other income (expenses) (1,945,311 ) (14,146 ) 1,081 1,578,864 (590,819 ) 12,205 (958,126 ) Loss before income taxes $ (8,838,955 ) $ (100,552 ) $ (565,304 ) $ 1,520,462 $ (2,348,763 ) $ (498,816 ) $ (10,831,928 )</t>
  </si>
  <si>
    <t>Note 1 - Nature of Operations (Details Textual) - USD ($)</t>
  </si>
  <si>
    <t>May 05, 2020</t>
  </si>
  <si>
    <t>Jul. 31, 2018</t>
  </si>
  <si>
    <t>Jul. 31, 2017</t>
  </si>
  <si>
    <t>Jul. 31, 2016</t>
  </si>
  <si>
    <t>Jul. 31, 2014</t>
  </si>
  <si>
    <t>Revenue from Contract with Customer, Including Assessed Tax</t>
  </si>
  <si>
    <t>Working Capital</t>
  </si>
  <si>
    <t>Cash and Cash Equivalents, at Carrying Value, Ending Balance</t>
  </si>
  <si>
    <t>Entity Incorporation, Date of Incorporation</t>
  </si>
  <si>
    <t>May 16,
		2003</t>
  </si>
  <si>
    <t>Subsequent Event [Member]</t>
  </si>
  <si>
    <t>Proceeds from Paycheck Protection Program Under CARES Act</t>
  </si>
  <si>
    <t>Note 2 - Summary of Significant Policies (Details Textual) - USD ($)</t>
  </si>
  <si>
    <t>Aug. 01, 2019</t>
  </si>
  <si>
    <t>Operating Lease, Liability, Total</t>
  </si>
  <si>
    <t>Accounting Standards Update 2016-02 [Member]</t>
  </si>
  <si>
    <t>Operating Lease, Right-of-Use Asset</t>
  </si>
  <si>
    <t>Accounting Standards Update 2016-02 [Member] | Prepaid Expenses and Other Current Assets [Member]</t>
  </si>
  <si>
    <t>Note 3 - Mineral Rights and Properties (Details Textual) - USD ($) $ in Thousands</t>
  </si>
  <si>
    <t>Annual Property Maintenance Fees</t>
  </si>
  <si>
    <t>Palangana Mine [Member]</t>
  </si>
  <si>
    <t>Depletion, Total</t>
  </si>
  <si>
    <t>Note 3 - Mineral Rights and Properties - Mineral Rights and Property Acquisition Costs (Details) - USD ($)</t>
  </si>
  <si>
    <t>Mineral Properties</t>
  </si>
  <si>
    <t>Accumulated Depletion</t>
  </si>
  <si>
    <t>Mineral Properties Excluding Mineral Rights, Net</t>
  </si>
  <si>
    <t>Mineral Properties, Net, Total</t>
  </si>
  <si>
    <t>Goliad Project [Member]</t>
  </si>
  <si>
    <t>Burke Hollow Project [Member]</t>
  </si>
  <si>
    <t>Longhorn Project [Member]</t>
  </si>
  <si>
    <t>Salvo Project [Member]</t>
  </si>
  <si>
    <t>Anderson Project [Member]</t>
  </si>
  <si>
    <t>Workman Creek Project [Member]</t>
  </si>
  <si>
    <t>Los Cuatros Project [Member]</t>
  </si>
  <si>
    <t>Slick Rock Project [Member]</t>
  </si>
  <si>
    <t>Reno Creek Project [Member]</t>
  </si>
  <si>
    <t>Diabase Project [Member]</t>
  </si>
  <si>
    <t>Yuty Project [Member]</t>
  </si>
  <si>
    <t>Oviedo Project [Member]</t>
  </si>
  <si>
    <t>Alto Parana Titanium Project [Member]</t>
  </si>
  <si>
    <t>Other Property Acquisitions [Member]</t>
  </si>
  <si>
    <t>Mineral Rights, Databases [Member]</t>
  </si>
  <si>
    <t>Mineral rights, gross</t>
  </si>
  <si>
    <t>Accumulated Amortization</t>
  </si>
  <si>
    <t>Mineral Rights</t>
  </si>
  <si>
    <t>Land Use Agreements [Member]</t>
  </si>
  <si>
    <t>Note 3 - Mineral Rights and Properties - Mineral Property Expenditures (Details) - USD ($)</t>
  </si>
  <si>
    <t>Mineral Property Expenditures</t>
  </si>
  <si>
    <t>Note 4 - Property, Plant and Equipment (Details Textual) - USD ($) $ in Thousands</t>
  </si>
  <si>
    <t>Hobson Processing Facility [Member]</t>
  </si>
  <si>
    <t>Depreciation, Total</t>
  </si>
  <si>
    <t>Note 4 - Property, Plant and Equipment - Summary of Property, Plant and Equipment (Details) - USD ($)</t>
  </si>
  <si>
    <t>Cost</t>
  </si>
  <si>
    <t>Accumulated Depreciation</t>
  </si>
  <si>
    <t>Net Book Value</t>
  </si>
  <si>
    <t>Mining Equipment [Member]</t>
  </si>
  <si>
    <t>Logging Equipment and Vehicles [Member]</t>
  </si>
  <si>
    <t>Computer Equipment [Member]</t>
  </si>
  <si>
    <t>Furniture and Fixtures [Member]</t>
  </si>
  <si>
    <t>Land and Building [Member]</t>
  </si>
  <si>
    <t>Note 5 - Restricted Cash - Restricted Cash (Details) - USD ($)</t>
  </si>
  <si>
    <t>12 Months Ended</t>
  </si>
  <si>
    <t>Restricted cash, beginning of period</t>
  </si>
  <si>
    <t>Interest received</t>
  </si>
  <si>
    <t>Restricted cash, end of period</t>
  </si>
  <si>
    <t>Note 5 - Restricted Cash - Cash, Cash Equivalents and Restricted Cash (Details) - USD ($)</t>
  </si>
  <si>
    <t>Total cash, cash equivalents and restricted cash</t>
  </si>
  <si>
    <t>Note 6 - Equity-accounted Investment (Details Textual) - shares</t>
  </si>
  <si>
    <t>Uranium Royalty Corp [Member] | Reno Creek Project [Member]</t>
  </si>
  <si>
    <t>Profit Interest Royalty, Percent</t>
  </si>
  <si>
    <t>0.50%</t>
  </si>
  <si>
    <t>Uranium Royalty Corp [Member]</t>
  </si>
  <si>
    <t>Equity Method Investment, Shares Owned (in shares)</t>
  </si>
  <si>
    <t>Sale of Stock, Number of Shares Issued in Transaction (in shares)</t>
  </si>
  <si>
    <t>Equity Method Investment, Ownership Percentage</t>
  </si>
  <si>
    <t>19.50%</t>
  </si>
  <si>
    <t>32.60%</t>
  </si>
  <si>
    <t>Note 6 - Equity-accounted Investment - Change in Carrying Value of the Investment (Details)</t>
  </si>
  <si>
    <t>Balance</t>
  </si>
  <si>
    <t>Share of loss from URC</t>
  </si>
  <si>
    <t>Gain on ownership interest dilution</t>
  </si>
  <si>
    <t>Translation loss</t>
  </si>
  <si>
    <t>Note 7 - Other Long-term Assets (Details Textual) - USD ($)</t>
  </si>
  <si>
    <t>Other Assets, Noncurrent, Total</t>
  </si>
  <si>
    <t>Other Noncurrent Assets [Member]</t>
  </si>
  <si>
    <t>Prepaid Expense, Noncurrent, Total</t>
  </si>
  <si>
    <t>Note 8 - Related Party Transactions (Details Textual) - Blender Media Inc [Member] - USD ($)</t>
  </si>
  <si>
    <t>Due to Related Parties, Total</t>
  </si>
  <si>
    <t>General and Administrative Expense [Member]</t>
  </si>
  <si>
    <t>Related Party Transaction, Expenses from Transactions with Related Party</t>
  </si>
  <si>
    <t>Note 9 - Long-term Debt (Details Textual)</t>
  </si>
  <si>
    <t>Jan. 31, 2020USD ($)</t>
  </si>
  <si>
    <t>Jan. 31, 2019USD ($)</t>
  </si>
  <si>
    <t>Apr. 30, 2020USD ($)shares</t>
  </si>
  <si>
    <t>Oct. 31, 2019USD ($)</t>
  </si>
  <si>
    <t>Jul. 31, 2019USD ($)</t>
  </si>
  <si>
    <t>Amortization of Debt Discount (Premium)</t>
  </si>
  <si>
    <t>Stock Issued During Period, Shares, Credit Facility (in shares) | shares</t>
  </si>
  <si>
    <t>Stock Issued During Period, Value ,Credit Facility</t>
  </si>
  <si>
    <t>Percentage of Outstanding Principal of Anniversary Fee</t>
  </si>
  <si>
    <t>7.00%</t>
  </si>
  <si>
    <t>Long-term Debt, Gross</t>
  </si>
  <si>
    <t>Working Capital Ratio</t>
  </si>
  <si>
    <t>Credit Agreement [Member]</t>
  </si>
  <si>
    <t>Debt Instrument, Interest Rate, Stated Percentage</t>
  </si>
  <si>
    <t>8.00%</t>
  </si>
  <si>
    <t>Debt Instrument, Interest Rate, Effective Percentage</t>
  </si>
  <si>
    <t>16.67%</t>
  </si>
  <si>
    <t>Note 9 - Long-term Debt - Long-term Debt (Details) - USD ($)</t>
  </si>
  <si>
    <t>Unamortized discount and accrued fees</t>
  </si>
  <si>
    <t>Long-term debt, net of unamortized discount</t>
  </si>
  <si>
    <t>Note 9 - Long-term Debt - Yearly Maturities of Long-term Debt (Details) - USD ($)</t>
  </si>
  <si>
    <t>Fiscal 2020</t>
  </si>
  <si>
    <t>Fiscal 2021</t>
  </si>
  <si>
    <t>Fiscal 2022</t>
  </si>
  <si>
    <t>Note 10 - Government Loan Payable (Details Textual)</t>
  </si>
  <si>
    <t>May 05, 2020USD ($)</t>
  </si>
  <si>
    <t>Apr. 30, 2020CAD ($)</t>
  </si>
  <si>
    <t>Proceeds from Government Loan</t>
  </si>
  <si>
    <t>Note 11 - Asset Retirement Obligations - Change in Asset Retirement Obligation (Details)</t>
  </si>
  <si>
    <t>Accretion</t>
  </si>
  <si>
    <t>Note 11 - Asset Retirement Obligations - Estimated Amounts and Timing of Cash Flows and Assumptions Used for ARO Estimates (Details)</t>
  </si>
  <si>
    <t>Apr. 30, 2020USD ($)yr</t>
  </si>
  <si>
    <t>Jul. 31, 2019USD ($)yr</t>
  </si>
  <si>
    <t>Undiscounted amount of estimated cash flows | $</t>
  </si>
  <si>
    <t>Measurement Input, Expected Term [Member] | Minimum [Member]</t>
  </si>
  <si>
    <t>Asset retirement obligations, measurement input (Year)</t>
  </si>
  <si>
    <t>Measurement Input, Expected Term [Member] | Maximum [Member]</t>
  </si>
  <si>
    <t>Measurement Input, Inflation Rate [Member] | Minimum [Member]</t>
  </si>
  <si>
    <t>Measurement Input, Inflation Rate [Member] | Maximum [Member]</t>
  </si>
  <si>
    <t>Measurement Input, Discount Rate [Member] | Minimum [Member]</t>
  </si>
  <si>
    <t>Measurement Input, Discount Rate [Member] | Maximum [Member]</t>
  </si>
  <si>
    <t>Note 11 - Asset Retirement Obligations - Undiscounted Amounts of Estimated Cash Flows for the Next Five Fiscal Years and Beyond (Details) - USD ($)</t>
  </si>
  <si>
    <t>Fiscal 2023</t>
  </si>
  <si>
    <t>Fiscal 2024</t>
  </si>
  <si>
    <t>Fiscal 2025</t>
  </si>
  <si>
    <t>Remaining balance</t>
  </si>
  <si>
    <t>Undiscounted Amount of Estimated Cash Flows</t>
  </si>
  <si>
    <t>Note 12 - Lease Liabilities (Details Textual)</t>
  </si>
  <si>
    <t>Operating Lease, Weighted Average Remaining Lease Term (Year)</t>
  </si>
  <si>
    <t>15 years</t>
  </si>
  <si>
    <t>Operating Lease, Weighted Average Discount Rate, Percent</t>
  </si>
  <si>
    <t>4.70%</t>
  </si>
  <si>
    <t>Operating Lease, Payments</t>
  </si>
  <si>
    <t>Minimum [Member]</t>
  </si>
  <si>
    <t>Lessee, Operating Lease, Remaining Lease Term (Year)</t>
  </si>
  <si>
    <t>328 days</t>
  </si>
  <si>
    <t>Maximum [Member]</t>
  </si>
  <si>
    <t>19 years 36 days</t>
  </si>
  <si>
    <t>Note 12 - Lease Liabilities - Lease Expenses (Details) - USD ($)</t>
  </si>
  <si>
    <t>Operating leases</t>
  </si>
  <si>
    <t>Short-term leases</t>
  </si>
  <si>
    <t>Total Lease Expenses</t>
  </si>
  <si>
    <t>Note 12 - Lease Liabilities - Minimum Future Lease Payments (Details)</t>
  </si>
  <si>
    <t>Thereafter</t>
  </si>
  <si>
    <t>Total lease payments</t>
  </si>
  <si>
    <t>Less: imputed interest</t>
  </si>
  <si>
    <t>Present value of lease liabilities</t>
  </si>
  <si>
    <t>Currrent portion of lease liabilities</t>
  </si>
  <si>
    <t>Non-curent portion of lease liabilities</t>
  </si>
  <si>
    <t>Note 13 - Capital Stock (Details Textual) - USD ($)</t>
  </si>
  <si>
    <t>1 Months Ended</t>
  </si>
  <si>
    <t>6 Months Ended</t>
  </si>
  <si>
    <t>Aug. 31, 2019</t>
  </si>
  <si>
    <t>Jan. 31, 2020</t>
  </si>
  <si>
    <t>Oct. 31, 2019</t>
  </si>
  <si>
    <t>Jan. 31, 2019</t>
  </si>
  <si>
    <t>Oct. 31, 2018</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Unvested in Period, Intrinsic Value</t>
  </si>
  <si>
    <t>Shares Issued, Value, Share-based Payment Arrangement, after Forfeiture, Total</t>
  </si>
  <si>
    <t>Share Issuance Obligation Amount</t>
  </si>
  <si>
    <t>The 2019 Stock Incentive Plan [Member]</t>
  </si>
  <si>
    <t>Shares Issued, Shares, Share-based Payment Arrangement, after Forfeiture, Total (in shares)</t>
  </si>
  <si>
    <t>Share Bonuses, Change in Fair Value</t>
  </si>
  <si>
    <t>Share-based Payment Arrangement, Option [Member]</t>
  </si>
  <si>
    <t>Share-based Compensation Arrangement by Share-based Payment Award, Award Vesting Period (Month)</t>
  </si>
  <si>
    <t>1 year</t>
  </si>
  <si>
    <t>2 years</t>
  </si>
  <si>
    <t>Share-based Payment Arrangement, Nonvested Award, Cost Not yet Recognized, Amount, Total</t>
  </si>
  <si>
    <t>Share-based Payment Arrangement, Nonvested Award, Cost Not yet Recognized, Period for Recognition (Year)</t>
  </si>
  <si>
    <t>292 days</t>
  </si>
  <si>
    <t>Share-based Payment Arrangement, Option [Member] | Share-based Payment Arrangement, Tranche One [Member]</t>
  </si>
  <si>
    <t>Share-based Compensation Arrangement by Share-based Payment Award, Award Vesting Rights, Percentage</t>
  </si>
  <si>
    <t>25.00%</t>
  </si>
  <si>
    <t>12.50%</t>
  </si>
  <si>
    <t>Share-based Payment Arrangement, Option [Member] | Share-based Payment Arrangement, Tranche Three [Member]</t>
  </si>
  <si>
    <t>Share-based Payment Arrangement, Option [Member] | Share-based Compensation Award, Tranche Four [Member]</t>
  </si>
  <si>
    <t>1 year 180 days</t>
  </si>
  <si>
    <t>Share-based Payment Arrangement, Option [Member] | Share-based Compensation Award, Tranche Five [Member]</t>
  </si>
  <si>
    <t>Share-based Payment Arrangement, Option [Member] | Share-based Payment Arrangement, Tranche Two [Member]</t>
  </si>
  <si>
    <t>240 days</t>
  </si>
  <si>
    <t>Restricted Stock Units (RSUs) [Member]</t>
  </si>
  <si>
    <t>2 years 91 days</t>
  </si>
  <si>
    <t>Share-based Compensation Arrangement by Share-based Payment Award, Equity Instruments Other than Options, Grants in Period (in shares)</t>
  </si>
  <si>
    <t>Share-based Payment Arrangement, Expense</t>
  </si>
  <si>
    <t>Share-based Compensation Arrangement by Share-based Payment Award, Equity Instruments Other than Options, Nonvested, Number, Ending Balance (in shares)</t>
  </si>
  <si>
    <t>Performance-based Restriced Stock Units [Member]</t>
  </si>
  <si>
    <t>Note 13 - Capital Stock - Warrants Outstanding and Exercisable (Details) - $ / shares</t>
  </si>
  <si>
    <t>Weighted Average Exercise Price (in dollars per share)</t>
  </si>
  <si>
    <t>Number of Warrants Outstanding (in shares)</t>
  </si>
  <si>
    <t>Weighted Average Remaining Contractual Life (Year)</t>
  </si>
  <si>
    <t>357 days</t>
  </si>
  <si>
    <t>Warrants 1 [Member]</t>
  </si>
  <si>
    <t>237 days</t>
  </si>
  <si>
    <t>Expiry Date</t>
  </si>
  <si>
    <t>Dec. 23,
		2020</t>
  </si>
  <si>
    <t>Warrants 2 [Member]</t>
  </si>
  <si>
    <t>Warrants 3 [Member]</t>
  </si>
  <si>
    <t>339 days</t>
  </si>
  <si>
    <t>Apr. 3,
		2021</t>
  </si>
  <si>
    <t>Warrants 4 [Member]</t>
  </si>
  <si>
    <t>2 years 102 days</t>
  </si>
  <si>
    <t>Aug. 9,
		2022</t>
  </si>
  <si>
    <t>Warrants 5 [Member]</t>
  </si>
  <si>
    <t>3 years 21 days</t>
  </si>
  <si>
    <t>May 21,
		2023</t>
  </si>
  <si>
    <t>Note 13 - Capital Stock - Continuity Schedule of Outstanding Share Purchase Warrants (Details)</t>
  </si>
  <si>
    <t>Apr. 30, 2020$ / sharesshares</t>
  </si>
  <si>
    <t>Balance, Number of Warrants (in shares) | shares</t>
  </si>
  <si>
    <t>Balance, Weighted Average Exercise Price (in dollars per share) | $ / shares</t>
  </si>
  <si>
    <t>Issued, Number of Warrants (in shares) | shares</t>
  </si>
  <si>
    <t>Issued, Weighted Average Exercise Price (in dollars per share) | $ / shares</t>
  </si>
  <si>
    <t>Expired, Number of Warrants (in shares) | shares</t>
  </si>
  <si>
    <t>Expired, Weighted Average Exercise Price (in dollars per share) | $ / shares</t>
  </si>
  <si>
    <t>Note 13 - Capital Stock - Summary of Stock Options Assumptions (Details) - USD ($)</t>
  </si>
  <si>
    <t>Apr. 29, 2020</t>
  </si>
  <si>
    <t>Apr. 17, 2020</t>
  </si>
  <si>
    <t>Apr. 13, 2020</t>
  </si>
  <si>
    <t>Aug. 07, 2019</t>
  </si>
  <si>
    <t>Options Granted (in shares)</t>
  </si>
  <si>
    <t>Exercise Price (in dollars per share)</t>
  </si>
  <si>
    <t>Term (Year)</t>
  </si>
  <si>
    <t>5 years</t>
  </si>
  <si>
    <t>10 years</t>
  </si>
  <si>
    <t>Fair Value</t>
  </si>
  <si>
    <t>Expected Life (Year)</t>
  </si>
  <si>
    <t>4 years</t>
  </si>
  <si>
    <t>Risk-Free Interest Rate</t>
  </si>
  <si>
    <t>0.30%</t>
  </si>
  <si>
    <t>0.31%</t>
  </si>
  <si>
    <t>0.37%</t>
  </si>
  <si>
    <t>1.51%</t>
  </si>
  <si>
    <t>Dividend Yield</t>
  </si>
  <si>
    <t>0.00%</t>
  </si>
  <si>
    <t>Expected Volatility</t>
  </si>
  <si>
    <t>60.59%</t>
  </si>
  <si>
    <t>56.95%</t>
  </si>
  <si>
    <t>57.04%</t>
  </si>
  <si>
    <t>66.10%</t>
  </si>
  <si>
    <t>Note 13 - Capital Stock - Schedule of Outstanding Stock Options (Details) - $ / shares</t>
  </si>
  <si>
    <t>Balance, number of stock options (in shares)</t>
  </si>
  <si>
    <t>Balance, Weighted Average Exercise Price (in dollars per share)</t>
  </si>
  <si>
    <t>Granted, number of stock options (in shares)</t>
  </si>
  <si>
    <t>Granted, Weighted Average Exercise Price (in dollars per share)</t>
  </si>
  <si>
    <t>Expired, number of stock options (in shares)</t>
  </si>
  <si>
    <t>Expired, Weighted Average Exercise Price (in dollars per share)</t>
  </si>
  <si>
    <t>Forfeited, number of stock options (in shares)</t>
  </si>
  <si>
    <t>Forfeited, Weighted Average Exercise Price (in dollars per share)</t>
  </si>
  <si>
    <t>Note 13 - Capital Stock - Schedule of Outstanding Unvested Stock Options (Details) - $ / shares</t>
  </si>
  <si>
    <t>Nonvested balance (in shares)</t>
  </si>
  <si>
    <t>Nonvested, Weighted Average Grant-Date Fair Value (in dollars per share)</t>
  </si>
  <si>
    <t>Granted, Weighted Average Grant-Date Fair Value (in dollars per share)</t>
  </si>
  <si>
    <t>Vested (in shares)</t>
  </si>
  <si>
    <t>Vested, Weighted Average Grant-Date Fair Value (in dollars per share)</t>
  </si>
  <si>
    <t>Forfeited (in shares)</t>
  </si>
  <si>
    <t>Forfeited, Weighted Average Grant-Date Fair Value (in dollars per share)</t>
  </si>
  <si>
    <t>Note 13 - Capital Stock - Summary of Stock Options Outstanding and Exercisable (Details) - $ / shares</t>
  </si>
  <si>
    <t>Options Outstanding Outstanding (in shares)</t>
  </si>
  <si>
    <t>Options Outstanding Weighted Average Exercise Price (in dollars per share)</t>
  </si>
  <si>
    <t>Options Outstanding Weighted Average Remaining Contractual Term (Year)</t>
  </si>
  <si>
    <t>3 years 273 days</t>
  </si>
  <si>
    <t>Options Exercisable (in shares)</t>
  </si>
  <si>
    <t>Options Exercisable Weighted Average Exercise Price (in dollars per share)</t>
  </si>
  <si>
    <t>Options Exercisable Weighted Average Remaining Contractual Term (Year)</t>
  </si>
  <si>
    <t>2 years 164 days</t>
  </si>
  <si>
    <t>Exercise Price Range 1 [Member]</t>
  </si>
  <si>
    <t>Range of Exercise Prices, Lower Limit (in dollars per share)</t>
  </si>
  <si>
    <t>Range of Exercise Prices, Upper Limit (in dollars per share)</t>
  </si>
  <si>
    <t>5 years 310 days</t>
  </si>
  <si>
    <t>3 years 120 days</t>
  </si>
  <si>
    <t>Exercise Price Range 2 [Member]</t>
  </si>
  <si>
    <t>1 year 295 days</t>
  </si>
  <si>
    <t>1 year 259 days</t>
  </si>
  <si>
    <t>Exercise Price Range 3 [Member]</t>
  </si>
  <si>
    <t>2 years 299 days</t>
  </si>
  <si>
    <t>2 years 262 days</t>
  </si>
  <si>
    <t>Note 13 - Capital Stock - Summary of Stock-based Compensation Expense (Details) - USD ($)</t>
  </si>
  <si>
    <t>Share-based Payment Arrangement, Noncash Expense, Total</t>
  </si>
  <si>
    <t>Common stock issued</t>
  </si>
  <si>
    <t>Settlement of share issuance obligation</t>
  </si>
  <si>
    <t>Consultants [Member]</t>
  </si>
  <si>
    <t>Management [Member]</t>
  </si>
  <si>
    <t>Amortization of RSU &amp; PRSU expenses</t>
  </si>
  <si>
    <t>Employees [Member]</t>
  </si>
  <si>
    <t>Note 14 - Loss Per Share - Weighted Average Number of Shares Used in the Calculation of the Basic and Diluted Loss Per Share (Details) - USD ($)</t>
  </si>
  <si>
    <t>Basic Weighted Average Number of Shares (in shares)</t>
  </si>
  <si>
    <t>Dilutive Stock Options, Warrants, RSUs and PRSUs (in shares)</t>
  </si>
  <si>
    <t>Diluted Weighted Average Number of Shares (in shares)</t>
  </si>
  <si>
    <t>Note 15 - Segmented Information (Details Textual) - USD ($)</t>
  </si>
  <si>
    <t>Long-Lived Assets</t>
  </si>
  <si>
    <t>UNITED STATES</t>
  </si>
  <si>
    <t>Percentage of Long Term Assets</t>
  </si>
  <si>
    <t>68.00%</t>
  </si>
  <si>
    <t>Note 15 - Segmented Information - Long-term Assets by Geographic Segments (Details) - USD ($)</t>
  </si>
  <si>
    <t>Mineral Rights and Properties</t>
  </si>
  <si>
    <t>Property, Plant and Equipment</t>
  </si>
  <si>
    <t>Restricted Cash</t>
  </si>
  <si>
    <t>Equity-Accounted Investment</t>
  </si>
  <si>
    <t>Other Long-Term Assets</t>
  </si>
  <si>
    <t>Total Long-Term Assets</t>
  </si>
  <si>
    <t>United States Texas [Member]</t>
  </si>
  <si>
    <t>United States Arizona [Member]</t>
  </si>
  <si>
    <t>United States Wyoming [Member]</t>
  </si>
  <si>
    <t>United States Other States [Member]</t>
  </si>
  <si>
    <t>CANADA</t>
  </si>
  <si>
    <t>PARAGUAY</t>
  </si>
  <si>
    <t>Note 15 - Segmented Information - Operating Results by Geographic Segments (Details) - USD ($)</t>
  </si>
  <si>
    <t>Costs and Expenses, Total</t>
  </si>
  <si>
    <t>Loss from operations</t>
  </si>
  <si>
    <t>Other income (expenses)</t>
  </si>
  <si>
    <t>Loss before income taxes</t>
  </si>
  <si>
    <t>Note 16 - Supplemental Cash Flow Information (Details Textual) - USD ($)</t>
  </si>
  <si>
    <t>Stock Issued During Period, Shares, Issued for Services (in shares)</t>
  </si>
  <si>
    <t>Stock Issued During Period, Value, Issued for Services</t>
  </si>
  <si>
    <t>Stock Issued During Period, Shares, Credit Facility (in shares)</t>
  </si>
  <si>
    <t>Interest Paid, Excluding Capitalized Interest, Operating Activities</t>
  </si>
  <si>
    <t>Certain Management, Employees and Consultants of the Company [Member]</t>
  </si>
  <si>
    <t>Note 17 - Commitments and Contingencies (Details Textual)</t>
  </si>
  <si>
    <t>Salary and Wage, Officer, Excluding Cost of Good and Service Sol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8418792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407189</v>
      </c>
      <c r="C3" s="6" t="n">
        <v>6058186</v>
      </c>
    </row>
    <row r="4" spans="1:3">
      <c r="A4" s="4" t="s">
        <v>39</v>
      </c>
      <c r="B4" s="4" t="s">
        <v>40</v>
      </c>
      <c r="C4" s="5" t="n">
        <v>11831671</v>
      </c>
    </row>
    <row r="5" spans="1:3">
      <c r="A5" s="4" t="s">
        <v>41</v>
      </c>
      <c r="B5" s="5" t="n">
        <v>211662</v>
      </c>
      <c r="C5" s="5" t="n">
        <v>211662</v>
      </c>
    </row>
    <row r="6" spans="1:3">
      <c r="A6" s="4" t="s">
        <v>42</v>
      </c>
      <c r="B6" s="5" t="n">
        <v>1358235</v>
      </c>
      <c r="C6" s="5" t="n">
        <v>1343458</v>
      </c>
    </row>
    <row r="7" spans="1:3">
      <c r="A7" s="4" t="s">
        <v>43</v>
      </c>
      <c r="B7" s="5" t="n">
        <v>134079</v>
      </c>
      <c r="C7" s="5" t="n">
        <v>264956</v>
      </c>
    </row>
    <row r="8" spans="1:3">
      <c r="A8" s="4" t="s">
        <v>44</v>
      </c>
      <c r="B8" s="5" t="n">
        <v>9111165</v>
      </c>
      <c r="C8" s="5" t="n">
        <v>19709933</v>
      </c>
    </row>
    <row r="9" spans="1:3">
      <c r="A9" s="4" t="s">
        <v>45</v>
      </c>
      <c r="B9" s="5" t="n">
        <v>63605981</v>
      </c>
      <c r="C9" s="5" t="n">
        <v>63536895</v>
      </c>
    </row>
    <row r="10" spans="1:3">
      <c r="A10" s="4" t="s">
        <v>46</v>
      </c>
      <c r="B10" s="5" t="n">
        <v>7049056</v>
      </c>
      <c r="C10" s="5" t="n">
        <v>7042359</v>
      </c>
    </row>
    <row r="11" spans="1:3">
      <c r="A11" s="4" t="s">
        <v>47</v>
      </c>
      <c r="B11" s="5" t="n">
        <v>1839119</v>
      </c>
      <c r="C11" s="5" t="n">
        <v>1821392</v>
      </c>
    </row>
    <row r="12" spans="1:3">
      <c r="A12" s="4" t="s">
        <v>48</v>
      </c>
      <c r="B12" s="5" t="n">
        <v>11199978</v>
      </c>
      <c r="C12" s="5" t="n">
        <v>8680449</v>
      </c>
    </row>
    <row r="13" spans="1:3">
      <c r="A13" s="4" t="s">
        <v>49</v>
      </c>
      <c r="B13" s="5" t="n">
        <v>842148</v>
      </c>
      <c r="C13" s="5" t="n">
        <v>249214</v>
      </c>
    </row>
    <row r="14" spans="1:3">
      <c r="A14" s="4" t="s">
        <v>50</v>
      </c>
      <c r="B14" s="5" t="n">
        <v>93647447</v>
      </c>
      <c r="C14" s="5" t="n">
        <v>101040242</v>
      </c>
    </row>
    <row r="15" spans="1:3">
      <c r="A15" s="3" t="s">
        <v>51</v>
      </c>
    </row>
    <row r="16" spans="1:3">
      <c r="A16" s="4" t="s">
        <v>52</v>
      </c>
      <c r="B16" s="5" t="n">
        <v>1780073</v>
      </c>
      <c r="C16" s="5" t="n">
        <v>3002688</v>
      </c>
    </row>
    <row r="17" spans="1:3">
      <c r="A17" s="4" t="s">
        <v>53</v>
      </c>
      <c r="B17" s="5" t="n">
        <v>159718</v>
      </c>
      <c r="C17" s="4" t="s">
        <v>40</v>
      </c>
    </row>
    <row r="18" spans="1:3">
      <c r="A18" s="4" t="s">
        <v>54</v>
      </c>
      <c r="B18" s="5" t="n">
        <v>16175</v>
      </c>
      <c r="C18" s="5" t="n">
        <v>68680</v>
      </c>
    </row>
    <row r="19" spans="1:3">
      <c r="A19" s="4" t="s">
        <v>55</v>
      </c>
      <c r="B19" s="5" t="n">
        <v>1955966</v>
      </c>
      <c r="C19" s="5" t="n">
        <v>3071368</v>
      </c>
    </row>
    <row r="20" spans="1:3">
      <c r="A20" s="4" t="s">
        <v>56</v>
      </c>
      <c r="B20" s="5" t="n">
        <v>19443996</v>
      </c>
      <c r="C20" s="5" t="n">
        <v>19599963</v>
      </c>
    </row>
    <row r="21" spans="1:3">
      <c r="A21" s="4" t="s">
        <v>57</v>
      </c>
      <c r="B21" s="5" t="n">
        <v>28756</v>
      </c>
      <c r="C21" s="4" t="s">
        <v>40</v>
      </c>
    </row>
    <row r="22" spans="1:3">
      <c r="A22" s="4" t="s">
        <v>58</v>
      </c>
      <c r="B22" s="5" t="n">
        <v>3686006</v>
      </c>
      <c r="C22" s="5" t="n">
        <v>3541082</v>
      </c>
    </row>
    <row r="23" spans="1:3">
      <c r="A23" s="4" t="s">
        <v>59</v>
      </c>
      <c r="B23" s="5" t="n">
        <v>526067</v>
      </c>
      <c r="C23" s="5" t="n">
        <v>50010</v>
      </c>
    </row>
    <row r="24" spans="1:3">
      <c r="A24" s="4" t="s">
        <v>60</v>
      </c>
      <c r="B24" s="5" t="n">
        <v>545928</v>
      </c>
      <c r="C24" s="5" t="n">
        <v>550551</v>
      </c>
    </row>
    <row r="25" spans="1:3">
      <c r="A25" s="4" t="s">
        <v>61</v>
      </c>
      <c r="B25" s="5" t="n">
        <v>26186719</v>
      </c>
      <c r="C25" s="5" t="n">
        <v>26812974</v>
      </c>
    </row>
    <row r="26" spans="1:3">
      <c r="A26" s="3" t="s">
        <v>62</v>
      </c>
    </row>
    <row r="27" spans="1:3">
      <c r="A27" s="4" t="s">
        <v>63</v>
      </c>
      <c r="B27" s="5" t="n">
        <v>184050</v>
      </c>
      <c r="C27" s="5" t="n">
        <v>180896</v>
      </c>
    </row>
    <row r="28" spans="1:3">
      <c r="A28" s="4" t="s">
        <v>64</v>
      </c>
      <c r="B28" s="5" t="n">
        <v>340198573</v>
      </c>
      <c r="C28" s="5" t="n">
        <v>336047595</v>
      </c>
    </row>
    <row r="29" spans="1:3">
      <c r="A29" s="4" t="s">
        <v>65</v>
      </c>
      <c r="B29" s="4" t="s">
        <v>40</v>
      </c>
      <c r="C29" s="5" t="n">
        <v>187100</v>
      </c>
    </row>
    <row r="30" spans="1:3">
      <c r="A30" s="4" t="s">
        <v>66</v>
      </c>
      <c r="B30" s="5" t="n">
        <v>-272405666</v>
      </c>
      <c r="C30" s="5" t="n">
        <v>-262200784</v>
      </c>
    </row>
    <row r="31" spans="1:3">
      <c r="A31" s="4" t="s">
        <v>67</v>
      </c>
      <c r="B31" s="5" t="n">
        <v>-516229</v>
      </c>
      <c r="C31" s="5" t="n">
        <v>12461</v>
      </c>
    </row>
    <row r="32" spans="1:3">
      <c r="A32" s="4" t="s">
        <v>68</v>
      </c>
      <c r="B32" s="5" t="n">
        <v>67460728</v>
      </c>
      <c r="C32" s="5" t="n">
        <v>74227268</v>
      </c>
    </row>
    <row r="33" spans="1:3">
      <c r="A33" s="4" t="s">
        <v>69</v>
      </c>
      <c r="B33" s="5" t="n">
        <v>93647447</v>
      </c>
      <c r="C33" s="5" t="n">
        <v>101040242</v>
      </c>
    </row>
    <row r="34" spans="1:3">
      <c r="A34" s="4" t="s">
        <v>70</v>
      </c>
      <c r="B34" s="4" t="s">
        <v>40</v>
      </c>
      <c r="C34" s="4" t="s">
        <v>40</v>
      </c>
    </row>
    <row r="35" spans="1:3">
      <c r="A35" s="4" t="s">
        <v>71</v>
      </c>
      <c r="B35" s="4" t="s">
        <v>40</v>
      </c>
      <c r="C35"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3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3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3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3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7" t="n">
        <v>0.001</v>
      </c>
      <c r="C2" s="7" t="n">
        <v>0.001</v>
      </c>
    </row>
    <row r="3" spans="1:3">
      <c r="A3" s="4" t="s">
        <v>74</v>
      </c>
      <c r="B3" s="5" t="n">
        <v>750000000</v>
      </c>
      <c r="C3" s="5" t="n">
        <v>750000000</v>
      </c>
    </row>
    <row r="4" spans="1:3">
      <c r="A4" s="4" t="s">
        <v>75</v>
      </c>
      <c r="B4" s="5" t="n">
        <v>184050113</v>
      </c>
      <c r="C4" s="5" t="n">
        <v>180896431</v>
      </c>
    </row>
    <row r="5" spans="1:3">
      <c r="A5" s="4" t="s">
        <v>76</v>
      </c>
      <c r="B5" s="5" t="n">
        <v>184050113</v>
      </c>
      <c r="C5" s="5" t="n">
        <v>180896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3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3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3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1"/>
    <col customWidth="1" max="2" min="2" width="13"/>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94</v>
      </c>
      <c r="B1" s="2" t="s">
        <v>295</v>
      </c>
      <c r="C1" s="2" t="s">
        <v>2</v>
      </c>
      <c r="D1" s="2" t="s">
        <v>36</v>
      </c>
      <c r="E1" s="2" t="s">
        <v>296</v>
      </c>
      <c r="F1" s="2" t="s">
        <v>297</v>
      </c>
      <c r="G1" s="2" t="s">
        <v>298</v>
      </c>
      <c r="H1" s="2" t="s">
        <v>299</v>
      </c>
      <c r="I1" s="2" t="s">
        <v>79</v>
      </c>
    </row>
    <row r="2" spans="1:9">
      <c r="A2" s="4" t="s">
        <v>300</v>
      </c>
      <c r="C2" s="6" t="n">
        <v>0</v>
      </c>
      <c r="D2" s="6" t="n">
        <v>0</v>
      </c>
      <c r="E2" s="6" t="n">
        <v>0</v>
      </c>
      <c r="F2" s="6" t="n">
        <v>0</v>
      </c>
      <c r="G2" s="6" t="n">
        <v>0</v>
      </c>
      <c r="H2" s="6" t="n">
        <v>0</v>
      </c>
    </row>
    <row r="3" spans="1:9">
      <c r="A3" s="4" t="s">
        <v>301</v>
      </c>
      <c r="C3" s="5" t="n">
        <v>7200000</v>
      </c>
    </row>
    <row r="4" spans="1:9">
      <c r="A4" s="4" t="s">
        <v>302</v>
      </c>
      <c r="C4" s="6" t="n">
        <v>7407189</v>
      </c>
      <c r="D4" s="6" t="n">
        <v>6058186</v>
      </c>
      <c r="I4" s="6" t="n">
        <v>6093098</v>
      </c>
    </row>
    <row r="5" spans="1:9">
      <c r="A5" s="4" t="s">
        <v>303</v>
      </c>
      <c r="C5" s="4" t="s">
        <v>304</v>
      </c>
    </row>
    <row r="6" spans="1:9">
      <c r="A6" s="4" t="s">
        <v>305</v>
      </c>
    </row>
    <row r="7" spans="1:9">
      <c r="A7" s="4" t="s">
        <v>306</v>
      </c>
      <c r="B7" s="6" t="n">
        <v>277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4" t="s">
        <v>309</v>
      </c>
      <c r="B2" s="6" t="n">
        <v>633765</v>
      </c>
    </row>
    <row r="3" spans="1:3">
      <c r="A3" s="4" t="s">
        <v>310</v>
      </c>
    </row>
    <row r="4" spans="1:3">
      <c r="A4" s="4" t="s">
        <v>311</v>
      </c>
      <c r="C4" s="6" t="n">
        <v>876590</v>
      </c>
    </row>
    <row r="5" spans="1:3">
      <c r="A5" s="4" t="s">
        <v>309</v>
      </c>
      <c r="C5" s="5" t="n">
        <v>784355</v>
      </c>
    </row>
    <row r="6" spans="1:3">
      <c r="A6" s="4" t="s">
        <v>312</v>
      </c>
    </row>
    <row r="7" spans="1:3">
      <c r="A7" s="4" t="s">
        <v>311</v>
      </c>
      <c r="C7" s="6" t="n">
        <v>-92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8</v>
      </c>
      <c r="D1" s="2" t="s">
        <v>1</v>
      </c>
    </row>
    <row r="2" spans="1:5">
      <c r="B2" s="2" t="s">
        <v>2</v>
      </c>
      <c r="C2" s="2" t="s">
        <v>79</v>
      </c>
      <c r="D2" s="2" t="s">
        <v>2</v>
      </c>
      <c r="E2" s="2" t="s">
        <v>79</v>
      </c>
    </row>
    <row r="3" spans="1:5">
      <c r="A3" s="4" t="s">
        <v>314</v>
      </c>
      <c r="B3" s="6" t="n">
        <v>1200</v>
      </c>
      <c r="D3" s="6" t="n">
        <v>1200</v>
      </c>
    </row>
    <row r="4" spans="1:5">
      <c r="A4" s="4" t="s">
        <v>315</v>
      </c>
    </row>
    <row r="5" spans="1:5">
      <c r="A5" s="4" t="s">
        <v>316</v>
      </c>
      <c r="B5" s="6" t="n">
        <v>0</v>
      </c>
      <c r="C5" s="6" t="n">
        <v>0</v>
      </c>
      <c r="D5" s="6" t="n">
        <v>0</v>
      </c>
      <c r="E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4" t="s">
        <v>318</v>
      </c>
      <c r="B2" s="6" t="n">
        <v>67531387</v>
      </c>
      <c r="C2" s="6" t="n">
        <v>67451387</v>
      </c>
    </row>
    <row r="3" spans="1:3">
      <c r="A3" s="4" t="s">
        <v>319</v>
      </c>
      <c r="B3" s="5" t="n">
        <v>-3929884</v>
      </c>
      <c r="C3" s="5" t="n">
        <v>-3929884</v>
      </c>
    </row>
    <row r="4" spans="1:3">
      <c r="A4" s="4" t="s">
        <v>320</v>
      </c>
      <c r="B4" s="5" t="n">
        <v>63601503</v>
      </c>
      <c r="C4" s="5" t="n">
        <v>63521503</v>
      </c>
    </row>
    <row r="5" spans="1:3">
      <c r="A5" s="4" t="s">
        <v>321</v>
      </c>
      <c r="B5" s="5" t="n">
        <v>63605981</v>
      </c>
      <c r="C5" s="5" t="n">
        <v>63536895</v>
      </c>
    </row>
    <row r="6" spans="1:3">
      <c r="A6" s="4" t="s">
        <v>315</v>
      </c>
    </row>
    <row r="7" spans="1:3">
      <c r="A7" s="4" t="s">
        <v>318</v>
      </c>
      <c r="B7" s="5" t="n">
        <v>6027784</v>
      </c>
      <c r="C7" s="5" t="n">
        <v>6027784</v>
      </c>
    </row>
    <row r="8" spans="1:3">
      <c r="A8" s="4" t="s">
        <v>322</v>
      </c>
    </row>
    <row r="9" spans="1:3">
      <c r="A9" s="4" t="s">
        <v>318</v>
      </c>
      <c r="B9" s="5" t="n">
        <v>8689127</v>
      </c>
      <c r="C9" s="5" t="n">
        <v>8689127</v>
      </c>
    </row>
    <row r="10" spans="1:3">
      <c r="A10" s="4" t="s">
        <v>323</v>
      </c>
    </row>
    <row r="11" spans="1:3">
      <c r="A11" s="4" t="s">
        <v>318</v>
      </c>
      <c r="B11" s="5" t="n">
        <v>1495750</v>
      </c>
      <c r="C11" s="5" t="n">
        <v>1495750</v>
      </c>
    </row>
    <row r="12" spans="1:3">
      <c r="A12" s="4" t="s">
        <v>324</v>
      </c>
    </row>
    <row r="13" spans="1:3">
      <c r="A13" s="4" t="s">
        <v>318</v>
      </c>
      <c r="B13" s="5" t="n">
        <v>116870</v>
      </c>
      <c r="C13" s="5" t="n">
        <v>116870</v>
      </c>
    </row>
    <row r="14" spans="1:3">
      <c r="A14" s="4" t="s">
        <v>325</v>
      </c>
    </row>
    <row r="15" spans="1:3">
      <c r="A15" s="4" t="s">
        <v>318</v>
      </c>
      <c r="B15" s="5" t="n">
        <v>14905</v>
      </c>
      <c r="C15" s="5" t="n">
        <v>14905</v>
      </c>
    </row>
    <row r="16" spans="1:3">
      <c r="A16" s="4" t="s">
        <v>326</v>
      </c>
    </row>
    <row r="17" spans="1:3">
      <c r="A17" s="4" t="s">
        <v>318</v>
      </c>
      <c r="B17" s="5" t="n">
        <v>3470373</v>
      </c>
      <c r="C17" s="5" t="n">
        <v>3470373</v>
      </c>
    </row>
    <row r="18" spans="1:3">
      <c r="A18" s="4" t="s">
        <v>327</v>
      </c>
    </row>
    <row r="19" spans="1:3">
      <c r="A19" s="4" t="s">
        <v>318</v>
      </c>
      <c r="B19" s="5" t="n">
        <v>749854</v>
      </c>
      <c r="C19" s="5" t="n">
        <v>699854</v>
      </c>
    </row>
    <row r="20" spans="1:3">
      <c r="A20" s="4" t="s">
        <v>328</v>
      </c>
    </row>
    <row r="21" spans="1:3">
      <c r="A21" s="4" t="s">
        <v>318</v>
      </c>
      <c r="B21" s="5" t="n">
        <v>257250</v>
      </c>
      <c r="C21" s="5" t="n">
        <v>257250</v>
      </c>
    </row>
    <row r="22" spans="1:3">
      <c r="A22" s="4" t="s">
        <v>329</v>
      </c>
    </row>
    <row r="23" spans="1:3">
      <c r="A23" s="4" t="s">
        <v>318</v>
      </c>
      <c r="B23" s="5" t="n">
        <v>30000</v>
      </c>
      <c r="C23" s="4" t="s">
        <v>40</v>
      </c>
    </row>
    <row r="24" spans="1:3">
      <c r="A24" s="4" t="s">
        <v>330</v>
      </c>
    </row>
    <row r="25" spans="1:3">
      <c r="A25" s="4" t="s">
        <v>318</v>
      </c>
      <c r="B25" s="5" t="n">
        <v>31527870</v>
      </c>
      <c r="C25" s="5" t="n">
        <v>31527870</v>
      </c>
    </row>
    <row r="26" spans="1:3">
      <c r="A26" s="4" t="s">
        <v>331</v>
      </c>
    </row>
    <row r="27" spans="1:3">
      <c r="A27" s="4" t="s">
        <v>318</v>
      </c>
      <c r="B27" s="5" t="n">
        <v>546938</v>
      </c>
      <c r="C27" s="5" t="n">
        <v>546938</v>
      </c>
    </row>
    <row r="28" spans="1:3">
      <c r="A28" s="4" t="s">
        <v>332</v>
      </c>
    </row>
    <row r="29" spans="1:3">
      <c r="A29" s="4" t="s">
        <v>318</v>
      </c>
      <c r="B29" s="5" t="n">
        <v>11947144</v>
      </c>
      <c r="C29" s="5" t="n">
        <v>11947144</v>
      </c>
    </row>
    <row r="30" spans="1:3">
      <c r="A30" s="4" t="s">
        <v>333</v>
      </c>
    </row>
    <row r="31" spans="1:3">
      <c r="A31" s="4" t="s">
        <v>318</v>
      </c>
      <c r="B31" s="5" t="n">
        <v>1133412</v>
      </c>
      <c r="C31" s="5" t="n">
        <v>1133412</v>
      </c>
    </row>
    <row r="32" spans="1:3">
      <c r="A32" s="4" t="s">
        <v>334</v>
      </c>
    </row>
    <row r="33" spans="1:3">
      <c r="A33" s="4" t="s">
        <v>318</v>
      </c>
      <c r="B33" s="5" t="n">
        <v>1433030</v>
      </c>
      <c r="C33" s="5" t="n">
        <v>1433030</v>
      </c>
    </row>
    <row r="34" spans="1:3">
      <c r="A34" s="4" t="s">
        <v>335</v>
      </c>
    </row>
    <row r="35" spans="1:3">
      <c r="A35" s="4" t="s">
        <v>318</v>
      </c>
      <c r="B35" s="5" t="n">
        <v>91080</v>
      </c>
      <c r="C35" s="5" t="n">
        <v>91080</v>
      </c>
    </row>
    <row r="36" spans="1:3">
      <c r="A36" s="4" t="s">
        <v>336</v>
      </c>
    </row>
    <row r="37" spans="1:3">
      <c r="A37" s="4" t="s">
        <v>337</v>
      </c>
      <c r="B37" s="5" t="n">
        <v>2410038</v>
      </c>
      <c r="C37" s="5" t="n">
        <v>2410038</v>
      </c>
    </row>
    <row r="38" spans="1:3">
      <c r="A38" s="4" t="s">
        <v>338</v>
      </c>
      <c r="B38" s="5" t="n">
        <v>-2409935</v>
      </c>
      <c r="C38" s="5" t="n">
        <v>-2409188</v>
      </c>
    </row>
    <row r="39" spans="1:3">
      <c r="A39" s="4" t="s">
        <v>339</v>
      </c>
      <c r="B39" s="5" t="n">
        <v>103</v>
      </c>
      <c r="C39" s="5" t="n">
        <v>850</v>
      </c>
    </row>
    <row r="40" spans="1:3">
      <c r="A40" s="4" t="s">
        <v>340</v>
      </c>
    </row>
    <row r="41" spans="1:3">
      <c r="A41" s="4" t="s">
        <v>337</v>
      </c>
      <c r="B41" s="5" t="n">
        <v>48770</v>
      </c>
      <c r="C41" s="5" t="n">
        <v>404310</v>
      </c>
    </row>
    <row r="42" spans="1:3">
      <c r="A42" s="4" t="s">
        <v>338</v>
      </c>
      <c r="B42" s="5" t="n">
        <v>-44395</v>
      </c>
      <c r="C42" s="5" t="n">
        <v>-389768</v>
      </c>
    </row>
    <row r="43" spans="1:3">
      <c r="A43" s="4" t="s">
        <v>339</v>
      </c>
      <c r="B43" s="6" t="n">
        <v>4375</v>
      </c>
      <c r="C43" s="6" t="n">
        <v>14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4" t="s">
        <v>342</v>
      </c>
      <c r="B3" s="6" t="n">
        <v>956564</v>
      </c>
      <c r="C3" s="6" t="n">
        <v>1453358</v>
      </c>
      <c r="D3" s="6" t="n">
        <v>3803338</v>
      </c>
      <c r="E3" s="6" t="n">
        <v>3218818</v>
      </c>
    </row>
    <row r="4" spans="1:5">
      <c r="A4" s="4" t="s">
        <v>315</v>
      </c>
    </row>
    <row r="5" spans="1:5">
      <c r="A5" s="4" t="s">
        <v>342</v>
      </c>
      <c r="B5" s="5" t="n">
        <v>260438</v>
      </c>
      <c r="C5" s="5" t="n">
        <v>248687</v>
      </c>
      <c r="D5" s="5" t="n">
        <v>1109164</v>
      </c>
      <c r="E5" s="5" t="n">
        <v>775311</v>
      </c>
    </row>
    <row r="6" spans="1:5">
      <c r="A6" s="4" t="s">
        <v>322</v>
      </c>
    </row>
    <row r="7" spans="1:5">
      <c r="A7" s="4" t="s">
        <v>342</v>
      </c>
      <c r="B7" s="5" t="n">
        <v>54486</v>
      </c>
      <c r="C7" s="5" t="n">
        <v>34071</v>
      </c>
      <c r="D7" s="5" t="n">
        <v>151293</v>
      </c>
      <c r="E7" s="5" t="n">
        <v>71949</v>
      </c>
    </row>
    <row r="8" spans="1:5">
      <c r="A8" s="4" t="s">
        <v>323</v>
      </c>
    </row>
    <row r="9" spans="1:5">
      <c r="A9" s="4" t="s">
        <v>342</v>
      </c>
      <c r="B9" s="5" t="n">
        <v>154672</v>
      </c>
      <c r="C9" s="5" t="n">
        <v>605025</v>
      </c>
      <c r="D9" s="5" t="n">
        <v>1024345</v>
      </c>
      <c r="E9" s="5" t="n">
        <v>880039</v>
      </c>
    </row>
    <row r="10" spans="1:5">
      <c r="A10" s="4" t="s">
        <v>324</v>
      </c>
    </row>
    <row r="11" spans="1:5">
      <c r="A11" s="4" t="s">
        <v>342</v>
      </c>
      <c r="B11" s="5" t="n">
        <v>2289</v>
      </c>
      <c r="C11" s="5" t="n">
        <v>10157</v>
      </c>
      <c r="D11" s="5" t="n">
        <v>14735</v>
      </c>
      <c r="E11" s="5" t="n">
        <v>35691</v>
      </c>
    </row>
    <row r="12" spans="1:5">
      <c r="A12" s="4" t="s">
        <v>325</v>
      </c>
    </row>
    <row r="13" spans="1:5">
      <c r="A13" s="4" t="s">
        <v>342</v>
      </c>
      <c r="B13" s="5" t="n">
        <v>7843</v>
      </c>
      <c r="C13" s="5" t="n">
        <v>6702</v>
      </c>
      <c r="D13" s="5" t="n">
        <v>21813</v>
      </c>
      <c r="E13" s="5" t="n">
        <v>20211</v>
      </c>
    </row>
    <row r="14" spans="1:5">
      <c r="A14" s="4" t="s">
        <v>326</v>
      </c>
    </row>
    <row r="15" spans="1:5">
      <c r="A15" s="4" t="s">
        <v>342</v>
      </c>
      <c r="B15" s="5" t="n">
        <v>19519</v>
      </c>
      <c r="C15" s="5" t="n">
        <v>15097</v>
      </c>
      <c r="D15" s="5" t="n">
        <v>49004</v>
      </c>
      <c r="E15" s="5" t="n">
        <v>52367</v>
      </c>
    </row>
    <row r="16" spans="1:5">
      <c r="A16" s="4" t="s">
        <v>327</v>
      </c>
    </row>
    <row r="17" spans="1:5">
      <c r="A17" s="4" t="s">
        <v>342</v>
      </c>
      <c r="B17" s="5" t="n">
        <v>8168</v>
      </c>
      <c r="C17" s="5" t="n">
        <v>7673</v>
      </c>
      <c r="D17" s="5" t="n">
        <v>24533</v>
      </c>
      <c r="E17" s="5" t="n">
        <v>23037</v>
      </c>
    </row>
    <row r="18" spans="1:5">
      <c r="A18" s="4" t="s">
        <v>329</v>
      </c>
    </row>
    <row r="19" spans="1:5">
      <c r="A19" s="4" t="s">
        <v>342</v>
      </c>
      <c r="B19" s="5" t="n">
        <v>13123</v>
      </c>
      <c r="C19" s="5" t="n">
        <v>12206</v>
      </c>
      <c r="D19" s="5" t="n">
        <v>39527</v>
      </c>
      <c r="E19" s="5" t="n">
        <v>41637</v>
      </c>
    </row>
    <row r="20" spans="1:5">
      <c r="A20" s="4" t="s">
        <v>330</v>
      </c>
    </row>
    <row r="21" spans="1:5">
      <c r="A21" s="4" t="s">
        <v>342</v>
      </c>
      <c r="B21" s="5" t="n">
        <v>159088</v>
      </c>
      <c r="C21" s="5" t="n">
        <v>178722</v>
      </c>
      <c r="D21" s="5" t="n">
        <v>451312</v>
      </c>
      <c r="E21" s="5" t="n">
        <v>474015</v>
      </c>
    </row>
    <row r="22" spans="1:5">
      <c r="A22" s="4" t="s">
        <v>332</v>
      </c>
    </row>
    <row r="23" spans="1:5">
      <c r="A23" s="4" t="s">
        <v>342</v>
      </c>
      <c r="B23" s="5" t="n">
        <v>27664</v>
      </c>
      <c r="C23" s="5" t="n">
        <v>8297</v>
      </c>
      <c r="D23" s="5" t="n">
        <v>58578</v>
      </c>
      <c r="E23" s="5" t="n">
        <v>94299</v>
      </c>
    </row>
    <row r="24" spans="1:5">
      <c r="A24" s="4" t="s">
        <v>333</v>
      </c>
    </row>
    <row r="25" spans="1:5">
      <c r="A25" s="4" t="s">
        <v>342</v>
      </c>
      <c r="B25" s="5" t="n">
        <v>69446</v>
      </c>
      <c r="C25" s="5" t="n">
        <v>105724</v>
      </c>
      <c r="D25" s="5" t="n">
        <v>298505</v>
      </c>
      <c r="E25" s="5" t="n">
        <v>167207</v>
      </c>
    </row>
    <row r="26" spans="1:5">
      <c r="A26" s="4" t="s">
        <v>334</v>
      </c>
    </row>
    <row r="27" spans="1:5">
      <c r="A27" s="4" t="s">
        <v>342</v>
      </c>
      <c r="B27" s="5" t="n">
        <v>36323</v>
      </c>
      <c r="C27" s="5" t="n">
        <v>78325</v>
      </c>
      <c r="D27" s="5" t="n">
        <v>202656</v>
      </c>
      <c r="E27" s="5" t="n">
        <v>138588</v>
      </c>
    </row>
    <row r="28" spans="1:5">
      <c r="A28" s="4" t="s">
        <v>335</v>
      </c>
    </row>
    <row r="29" spans="1:5">
      <c r="A29" s="4" t="s">
        <v>342</v>
      </c>
      <c r="B29" s="6" t="n">
        <v>143505</v>
      </c>
      <c r="C29" s="6" t="n">
        <v>142672</v>
      </c>
      <c r="D29" s="6" t="n">
        <v>357873</v>
      </c>
      <c r="E29" s="6" t="n">
        <v>4444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956564</v>
      </c>
      <c r="C4" s="6" t="n">
        <v>1453358</v>
      </c>
      <c r="D4" s="6" t="n">
        <v>3803338</v>
      </c>
      <c r="E4" s="6" t="n">
        <v>3218818</v>
      </c>
    </row>
    <row r="5" spans="1:5">
      <c r="A5" s="4" t="s">
        <v>82</v>
      </c>
      <c r="B5" s="5" t="n">
        <v>2127887</v>
      </c>
      <c r="C5" s="5" t="n">
        <v>1952616</v>
      </c>
      <c r="D5" s="5" t="n">
        <v>6837851</v>
      </c>
      <c r="E5" s="5" t="n">
        <v>6395014</v>
      </c>
    </row>
    <row r="6" spans="1:5">
      <c r="A6" s="4" t="s">
        <v>83</v>
      </c>
      <c r="B6" s="5" t="n">
        <v>74060</v>
      </c>
      <c r="C6" s="5" t="n">
        <v>86387</v>
      </c>
      <c r="D6" s="5" t="n">
        <v>232198</v>
      </c>
      <c r="E6" s="5" t="n">
        <v>259970</v>
      </c>
    </row>
    <row r="7" spans="1:5">
      <c r="A7" s="4" t="s">
        <v>84</v>
      </c>
      <c r="B7" s="5" t="n">
        <v>3158511</v>
      </c>
      <c r="C7" s="5" t="n">
        <v>3492361</v>
      </c>
      <c r="D7" s="5" t="n">
        <v>10873387</v>
      </c>
      <c r="E7" s="5" t="n">
        <v>9873802</v>
      </c>
    </row>
    <row r="8" spans="1:5">
      <c r="A8" s="4" t="s">
        <v>85</v>
      </c>
      <c r="B8" s="5" t="n">
        <v>-3158511</v>
      </c>
      <c r="C8" s="5" t="n">
        <v>-3492361</v>
      </c>
      <c r="D8" s="5" t="n">
        <v>-10873387</v>
      </c>
      <c r="E8" s="5" t="n">
        <v>-9873802</v>
      </c>
    </row>
    <row r="9" spans="1:5">
      <c r="A9" s="3" t="s">
        <v>86</v>
      </c>
    </row>
    <row r="10" spans="1:5">
      <c r="A10" s="4" t="s">
        <v>87</v>
      </c>
      <c r="B10" s="5" t="n">
        <v>30403</v>
      </c>
      <c r="C10" s="5" t="n">
        <v>136173</v>
      </c>
      <c r="D10" s="5" t="n">
        <v>171925</v>
      </c>
      <c r="E10" s="5" t="n">
        <v>311155</v>
      </c>
    </row>
    <row r="11" spans="1:5">
      <c r="A11" s="4" t="s">
        <v>88</v>
      </c>
      <c r="B11" s="5" t="n">
        <v>-835683</v>
      </c>
      <c r="C11" s="5" t="n">
        <v>-815258</v>
      </c>
      <c r="D11" s="5" t="n">
        <v>-2579971</v>
      </c>
      <c r="E11" s="5" t="n">
        <v>-2383916</v>
      </c>
    </row>
    <row r="12" spans="1:5">
      <c r="A12" s="4" t="s">
        <v>89</v>
      </c>
      <c r="B12" s="5" t="n">
        <v>684443</v>
      </c>
      <c r="C12" s="5" t="n">
        <v>-872851</v>
      </c>
      <c r="D12" s="5" t="n">
        <v>3048219</v>
      </c>
      <c r="E12" s="5" t="n">
        <v>-590819</v>
      </c>
    </row>
    <row r="13" spans="1:5">
      <c r="A13" s="4" t="s">
        <v>90</v>
      </c>
      <c r="B13" s="5" t="n">
        <v>4475</v>
      </c>
      <c r="C13" s="5" t="n">
        <v>17837</v>
      </c>
      <c r="D13" s="5" t="n">
        <v>21693</v>
      </c>
      <c r="E13" s="5" t="n">
        <v>114092</v>
      </c>
    </row>
    <row r="14" spans="1:5">
      <c r="A14" s="4" t="s">
        <v>91</v>
      </c>
      <c r="B14" s="5" t="n">
        <v>216</v>
      </c>
      <c r="C14" s="5" t="n">
        <v>7598</v>
      </c>
      <c r="D14" s="5" t="n">
        <v>2016</v>
      </c>
      <c r="E14" s="5" t="n">
        <v>1591362</v>
      </c>
    </row>
    <row r="15" spans="1:5">
      <c r="A15" s="4" t="s">
        <v>92</v>
      </c>
      <c r="B15" s="5" t="n">
        <v>-116146</v>
      </c>
      <c r="C15" s="5" t="n">
        <v>-1526501</v>
      </c>
      <c r="D15" s="5" t="n">
        <v>663882</v>
      </c>
      <c r="E15" s="5" t="n">
        <v>-958126</v>
      </c>
    </row>
    <row r="16" spans="1:5">
      <c r="A16" s="4" t="s">
        <v>93</v>
      </c>
      <c r="B16" s="5" t="n">
        <v>-3274657</v>
      </c>
      <c r="C16" s="5" t="n">
        <v>-5018862</v>
      </c>
      <c r="D16" s="5" t="n">
        <v>-10209505</v>
      </c>
      <c r="E16" s="5" t="n">
        <v>-10831928</v>
      </c>
    </row>
    <row r="17" spans="1:5">
      <c r="A17" s="4" t="s">
        <v>94</v>
      </c>
      <c r="B17" s="5" t="n">
        <v>1013</v>
      </c>
      <c r="C17" s="5" t="n">
        <v>1305</v>
      </c>
      <c r="D17" s="5" t="n">
        <v>4623</v>
      </c>
      <c r="E17" s="5" t="n">
        <v>13271</v>
      </c>
    </row>
    <row r="18" spans="1:5">
      <c r="A18" s="4" t="s">
        <v>95</v>
      </c>
      <c r="B18" s="5" t="n">
        <v>-3273644</v>
      </c>
      <c r="C18" s="5" t="n">
        <v>-5017557</v>
      </c>
      <c r="D18" s="5" t="n">
        <v>-10204882</v>
      </c>
      <c r="E18" s="5" t="n">
        <v>-10818657</v>
      </c>
    </row>
    <row r="19" spans="1:5">
      <c r="A19" s="4" t="s">
        <v>96</v>
      </c>
      <c r="B19" s="5" t="n">
        <v>-479148</v>
      </c>
      <c r="C19" s="5" t="n">
        <v>-159954</v>
      </c>
      <c r="D19" s="5" t="n">
        <v>-528690</v>
      </c>
      <c r="E19" s="5" t="n">
        <v>-121722</v>
      </c>
    </row>
    <row r="20" spans="1:5">
      <c r="A20" s="4" t="s">
        <v>97</v>
      </c>
      <c r="B20" s="6" t="n">
        <v>-3752792</v>
      </c>
      <c r="C20" s="6" t="n">
        <v>-5177511</v>
      </c>
      <c r="D20" s="6" t="n">
        <v>-10733572</v>
      </c>
      <c r="E20" s="6" t="n">
        <v>-10940379</v>
      </c>
    </row>
    <row r="21" spans="1:5">
      <c r="A21" s="4" t="s">
        <v>98</v>
      </c>
      <c r="B21" s="8" t="n">
        <v>-0.02</v>
      </c>
      <c r="C21" s="8" t="n">
        <v>-0.03</v>
      </c>
      <c r="D21" s="8" t="n">
        <v>-0.06</v>
      </c>
      <c r="E21" s="8" t="n">
        <v>-0.06</v>
      </c>
    </row>
    <row r="22" spans="1:5">
      <c r="A22" s="4" t="s">
        <v>99</v>
      </c>
      <c r="B22" s="5" t="n">
        <v>183896944</v>
      </c>
      <c r="C22" s="5" t="n">
        <v>179348614</v>
      </c>
      <c r="D22" s="5" t="n">
        <v>182637673</v>
      </c>
      <c r="E22" s="5" t="n">
        <v>174213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8</v>
      </c>
      <c r="D1" s="2" t="s">
        <v>1</v>
      </c>
    </row>
    <row r="2" spans="1:5">
      <c r="B2" s="2" t="s">
        <v>2</v>
      </c>
      <c r="C2" s="2" t="s">
        <v>79</v>
      </c>
      <c r="D2" s="2" t="s">
        <v>2</v>
      </c>
      <c r="E2" s="2" t="s">
        <v>79</v>
      </c>
    </row>
    <row r="3" spans="1:5">
      <c r="A3" s="4" t="s">
        <v>344</v>
      </c>
    </row>
    <row r="4" spans="1:5">
      <c r="A4" s="4" t="s">
        <v>345</v>
      </c>
      <c r="B4" s="6" t="n">
        <v>0</v>
      </c>
      <c r="C4" s="6" t="n">
        <v>0</v>
      </c>
      <c r="D4" s="6" t="n">
        <v>0</v>
      </c>
      <c r="E4"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6</v>
      </c>
    </row>
    <row r="2" spans="1:3">
      <c r="A2" s="4" t="s">
        <v>347</v>
      </c>
      <c r="B2" s="6" t="n">
        <v>12595521</v>
      </c>
      <c r="C2" s="6" t="n">
        <v>12693479</v>
      </c>
    </row>
    <row r="3" spans="1:3">
      <c r="A3" s="4" t="s">
        <v>348</v>
      </c>
      <c r="B3" s="5" t="n">
        <v>-5546465</v>
      </c>
      <c r="C3" s="5" t="n">
        <v>-5651120</v>
      </c>
    </row>
    <row r="4" spans="1:3">
      <c r="A4" s="4" t="s">
        <v>349</v>
      </c>
      <c r="B4" s="5" t="n">
        <v>7049056</v>
      </c>
      <c r="C4" s="5" t="n">
        <v>7042359</v>
      </c>
    </row>
    <row r="5" spans="1:3">
      <c r="A5" s="4" t="s">
        <v>344</v>
      </c>
    </row>
    <row r="6" spans="1:3">
      <c r="A6" s="4" t="s">
        <v>347</v>
      </c>
      <c r="B6" s="5" t="n">
        <v>6642835</v>
      </c>
      <c r="C6" s="5" t="n">
        <v>6642835</v>
      </c>
    </row>
    <row r="7" spans="1:3">
      <c r="A7" s="4" t="s">
        <v>348</v>
      </c>
      <c r="B7" s="5" t="n">
        <v>-773933</v>
      </c>
      <c r="C7" s="5" t="n">
        <v>-773933</v>
      </c>
    </row>
    <row r="8" spans="1:3">
      <c r="A8" s="4" t="s">
        <v>349</v>
      </c>
      <c r="B8" s="5" t="n">
        <v>5868902</v>
      </c>
      <c r="C8" s="5" t="n">
        <v>5868902</v>
      </c>
    </row>
    <row r="9" spans="1:3">
      <c r="A9" s="4" t="s">
        <v>350</v>
      </c>
    </row>
    <row r="10" spans="1:3">
      <c r="A10" s="4" t="s">
        <v>347</v>
      </c>
      <c r="B10" s="5" t="n">
        <v>2393579</v>
      </c>
      <c r="C10" s="5" t="n">
        <v>2467557</v>
      </c>
    </row>
    <row r="11" spans="1:3">
      <c r="A11" s="4" t="s">
        <v>348</v>
      </c>
      <c r="B11" s="5" t="n">
        <v>-2338287</v>
      </c>
      <c r="C11" s="5" t="n">
        <v>-2402681</v>
      </c>
    </row>
    <row r="12" spans="1:3">
      <c r="A12" s="4" t="s">
        <v>349</v>
      </c>
      <c r="B12" s="5" t="n">
        <v>55292</v>
      </c>
      <c r="C12" s="5" t="n">
        <v>64876</v>
      </c>
    </row>
    <row r="13" spans="1:3">
      <c r="A13" s="4" t="s">
        <v>351</v>
      </c>
    </row>
    <row r="14" spans="1:3">
      <c r="A14" s="4" t="s">
        <v>347</v>
      </c>
      <c r="B14" s="5" t="n">
        <v>1948557</v>
      </c>
      <c r="C14" s="5" t="n">
        <v>1950229</v>
      </c>
    </row>
    <row r="15" spans="1:3">
      <c r="A15" s="4" t="s">
        <v>348</v>
      </c>
      <c r="B15" s="5" t="n">
        <v>-1747522</v>
      </c>
      <c r="C15" s="5" t="n">
        <v>-1730905</v>
      </c>
    </row>
    <row r="16" spans="1:3">
      <c r="A16" s="4" t="s">
        <v>349</v>
      </c>
      <c r="B16" s="5" t="n">
        <v>201035</v>
      </c>
      <c r="C16" s="5" t="n">
        <v>219324</v>
      </c>
    </row>
    <row r="17" spans="1:3">
      <c r="A17" s="4" t="s">
        <v>352</v>
      </c>
    </row>
    <row r="18" spans="1:3">
      <c r="A18" s="4" t="s">
        <v>347</v>
      </c>
      <c r="B18" s="5" t="n">
        <v>550243</v>
      </c>
      <c r="C18" s="5" t="n">
        <v>572551</v>
      </c>
    </row>
    <row r="19" spans="1:3">
      <c r="A19" s="4" t="s">
        <v>348</v>
      </c>
      <c r="B19" s="5" t="n">
        <v>-478190</v>
      </c>
      <c r="C19" s="5" t="n">
        <v>-546652</v>
      </c>
    </row>
    <row r="20" spans="1:3">
      <c r="A20" s="4" t="s">
        <v>349</v>
      </c>
      <c r="B20" s="5" t="n">
        <v>72053</v>
      </c>
      <c r="C20" s="5" t="n">
        <v>25899</v>
      </c>
    </row>
    <row r="21" spans="1:3">
      <c r="A21" s="4" t="s">
        <v>353</v>
      </c>
    </row>
    <row r="22" spans="1:3">
      <c r="A22" s="4" t="s">
        <v>347</v>
      </c>
      <c r="B22" s="5" t="n">
        <v>170701</v>
      </c>
      <c r="C22" s="5" t="n">
        <v>170701</v>
      </c>
    </row>
    <row r="23" spans="1:3">
      <c r="A23" s="4" t="s">
        <v>348</v>
      </c>
      <c r="B23" s="5" t="n">
        <v>-169805</v>
      </c>
      <c r="C23" s="5" t="n">
        <v>-169379</v>
      </c>
    </row>
    <row r="24" spans="1:3">
      <c r="A24" s="4" t="s">
        <v>349</v>
      </c>
      <c r="B24" s="5" t="n">
        <v>896</v>
      </c>
      <c r="C24" s="5" t="n">
        <v>1322</v>
      </c>
    </row>
    <row r="25" spans="1:3">
      <c r="A25" s="4" t="s">
        <v>354</v>
      </c>
    </row>
    <row r="26" spans="1:3">
      <c r="A26" s="4" t="s">
        <v>347</v>
      </c>
      <c r="B26" s="5" t="n">
        <v>889606</v>
      </c>
      <c r="C26" s="5" t="n">
        <v>889606</v>
      </c>
    </row>
    <row r="27" spans="1:3">
      <c r="A27" s="4" t="s">
        <v>348</v>
      </c>
      <c r="B27" s="5" t="n">
        <v>-38728</v>
      </c>
      <c r="C27" s="5" t="n">
        <v>-27570</v>
      </c>
    </row>
    <row r="28" spans="1:3">
      <c r="A28" s="4" t="s">
        <v>349</v>
      </c>
      <c r="B28" s="6" t="n">
        <v>850878</v>
      </c>
      <c r="C28" s="6" t="n">
        <v>8620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55</v>
      </c>
      <c r="B1" s="2" t="s">
        <v>1</v>
      </c>
      <c r="C1" s="2" t="s">
        <v>356</v>
      </c>
    </row>
    <row r="2" spans="1:3">
      <c r="B2" s="2" t="s">
        <v>2</v>
      </c>
      <c r="C2" s="2" t="s">
        <v>36</v>
      </c>
    </row>
    <row r="3" spans="1:3">
      <c r="A3" s="4" t="s">
        <v>357</v>
      </c>
      <c r="B3" s="6" t="n">
        <v>1821392</v>
      </c>
      <c r="C3" s="6" t="n">
        <v>1789899</v>
      </c>
    </row>
    <row r="4" spans="1:3">
      <c r="A4" s="4" t="s">
        <v>358</v>
      </c>
      <c r="B4" s="5" t="n">
        <v>17727</v>
      </c>
      <c r="C4" s="5" t="n">
        <v>31493</v>
      </c>
    </row>
    <row r="5" spans="1:3">
      <c r="A5" s="4" t="s">
        <v>359</v>
      </c>
      <c r="B5" s="6" t="n">
        <v>1839119</v>
      </c>
      <c r="C5" s="6" t="n">
        <v>1821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6</v>
      </c>
      <c r="D1" s="2" t="s">
        <v>79</v>
      </c>
    </row>
    <row r="2" spans="1:4">
      <c r="A2" s="4" t="s">
        <v>38</v>
      </c>
      <c r="B2" s="6" t="n">
        <v>7407189</v>
      </c>
      <c r="C2" s="6" t="n">
        <v>6058186</v>
      </c>
      <c r="D2" s="6" t="n">
        <v>6093098</v>
      </c>
    </row>
    <row r="3" spans="1:4">
      <c r="A3" s="4" t="s">
        <v>359</v>
      </c>
      <c r="B3" s="5" t="n">
        <v>1839119</v>
      </c>
      <c r="C3" s="6" t="n">
        <v>1821392</v>
      </c>
      <c r="D3" s="5" t="n">
        <v>1812843</v>
      </c>
    </row>
    <row r="4" spans="1:4">
      <c r="A4" s="4" t="s">
        <v>361</v>
      </c>
      <c r="B4" s="6" t="n">
        <v>9246308</v>
      </c>
      <c r="D4" s="6" t="n">
        <v>79059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2</v>
      </c>
      <c r="B1" s="2" t="s">
        <v>1</v>
      </c>
    </row>
    <row r="2" spans="1:3">
      <c r="B2" s="2" t="s">
        <v>2</v>
      </c>
      <c r="C2" s="2" t="s">
        <v>36</v>
      </c>
    </row>
    <row r="3" spans="1:3">
      <c r="A3" s="4" t="s">
        <v>363</v>
      </c>
    </row>
    <row r="4" spans="1:3">
      <c r="A4" s="4" t="s">
        <v>364</v>
      </c>
      <c r="B4" s="4" t="s">
        <v>365</v>
      </c>
    </row>
    <row r="5" spans="1:3">
      <c r="A5" s="4" t="s">
        <v>366</v>
      </c>
    </row>
    <row r="6" spans="1:3">
      <c r="A6" s="4" t="s">
        <v>367</v>
      </c>
      <c r="B6" s="5" t="n">
        <v>14000000</v>
      </c>
    </row>
    <row r="7" spans="1:3">
      <c r="A7" s="4" t="s">
        <v>368</v>
      </c>
      <c r="B7" s="5" t="n">
        <v>20000000</v>
      </c>
    </row>
    <row r="8" spans="1:3">
      <c r="A8" s="4" t="s">
        <v>369</v>
      </c>
      <c r="B8" s="4" t="s">
        <v>370</v>
      </c>
      <c r="C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101</v>
      </c>
    </row>
    <row r="3" spans="1:2">
      <c r="A3" s="4" t="s">
        <v>373</v>
      </c>
      <c r="B3" s="6" t="n">
        <v>8680449</v>
      </c>
    </row>
    <row r="4" spans="1:2">
      <c r="A4" s="4" t="s">
        <v>374</v>
      </c>
      <c r="B4" s="5" t="n">
        <v>-8437</v>
      </c>
    </row>
    <row r="5" spans="1:2">
      <c r="A5" s="4" t="s">
        <v>375</v>
      </c>
      <c r="B5" s="5" t="n">
        <v>3056656</v>
      </c>
    </row>
    <row r="6" spans="1:2">
      <c r="A6" s="4" t="s">
        <v>376</v>
      </c>
      <c r="B6" s="5" t="n">
        <v>-528690</v>
      </c>
    </row>
    <row r="7" spans="1:2">
      <c r="A7" s="4" t="s">
        <v>373</v>
      </c>
      <c r="B7" s="6" t="n">
        <v>111999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2</v>
      </c>
      <c r="C1" s="2" t="s">
        <v>36</v>
      </c>
    </row>
    <row r="2" spans="1:3">
      <c r="A2" s="4" t="s">
        <v>378</v>
      </c>
      <c r="B2" s="6" t="n">
        <v>842148</v>
      </c>
      <c r="C2" s="6" t="n">
        <v>249214</v>
      </c>
    </row>
    <row r="3" spans="1:3">
      <c r="A3" s="4" t="s">
        <v>379</v>
      </c>
    </row>
    <row r="4" spans="1:3">
      <c r="A4" s="4" t="s">
        <v>311</v>
      </c>
      <c r="B4" s="5" t="n">
        <v>700806</v>
      </c>
    </row>
    <row r="5" spans="1:3">
      <c r="A5" s="4" t="s">
        <v>380</v>
      </c>
      <c r="B5" s="6" t="n">
        <v>141342</v>
      </c>
      <c r="C5" s="6" t="n">
        <v>249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8</v>
      </c>
      <c r="D1" s="2" t="s">
        <v>1</v>
      </c>
    </row>
    <row r="2" spans="1:6">
      <c r="B2" s="2" t="s">
        <v>2</v>
      </c>
      <c r="C2" s="2" t="s">
        <v>79</v>
      </c>
      <c r="D2" s="2" t="s">
        <v>2</v>
      </c>
      <c r="E2" s="2" t="s">
        <v>79</v>
      </c>
      <c r="F2" s="2" t="s">
        <v>36</v>
      </c>
    </row>
    <row r="3" spans="1:6">
      <c r="A3" s="4" t="s">
        <v>382</v>
      </c>
      <c r="B3" s="6" t="n">
        <v>16175</v>
      </c>
      <c r="D3" s="6" t="n">
        <v>16175</v>
      </c>
      <c r="F3" s="6" t="n">
        <v>68680</v>
      </c>
    </row>
    <row r="4" spans="1:6">
      <c r="A4" s="4" t="s">
        <v>383</v>
      </c>
    </row>
    <row r="5" spans="1:6">
      <c r="A5" s="4" t="s">
        <v>384</v>
      </c>
      <c r="B5" s="6" t="n">
        <v>36849</v>
      </c>
      <c r="C5" s="6" t="n">
        <v>39365</v>
      </c>
      <c r="D5" s="6" t="n">
        <v>105339</v>
      </c>
      <c r="E5" s="6" t="n">
        <v>1170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s>
  <sheetData>
    <row r="1" spans="1:9">
      <c r="A1" s="1" t="s">
        <v>385</v>
      </c>
      <c r="B1" s="2" t="s">
        <v>78</v>
      </c>
      <c r="F1" s="2" t="s">
        <v>1</v>
      </c>
    </row>
    <row r="2" spans="1:9">
      <c r="B2" s="2" t="s">
        <v>101</v>
      </c>
      <c r="C2" s="2" t="s">
        <v>386</v>
      </c>
      <c r="D2" s="2" t="s">
        <v>102</v>
      </c>
      <c r="E2" s="2" t="s">
        <v>387</v>
      </c>
      <c r="F2" s="2" t="s">
        <v>388</v>
      </c>
      <c r="G2" s="2" t="s">
        <v>102</v>
      </c>
      <c r="H2" s="2" t="s">
        <v>389</v>
      </c>
      <c r="I2" s="2" t="s">
        <v>390</v>
      </c>
    </row>
    <row r="3" spans="1:9">
      <c r="A3" s="4" t="s">
        <v>391</v>
      </c>
      <c r="B3" s="6" t="n">
        <v>399231</v>
      </c>
      <c r="D3" s="6" t="n">
        <v>384551</v>
      </c>
      <c r="F3" s="6" t="n">
        <v>1244032</v>
      </c>
      <c r="G3" s="6" t="n">
        <v>1050671</v>
      </c>
    </row>
    <row r="4" spans="1:9">
      <c r="A4" s="4" t="s">
        <v>392</v>
      </c>
      <c r="F4" s="5" t="n">
        <v>1743462</v>
      </c>
    </row>
    <row r="5" spans="1:9">
      <c r="A5" s="4" t="s">
        <v>393</v>
      </c>
      <c r="C5" s="6" t="n">
        <v>1400000</v>
      </c>
      <c r="E5" s="6" t="n">
        <v>1400000</v>
      </c>
      <c r="F5" s="6" t="n">
        <v>1400000</v>
      </c>
    </row>
    <row r="6" spans="1:9">
      <c r="A6" s="4" t="s">
        <v>394</v>
      </c>
      <c r="F6" s="4" t="s">
        <v>395</v>
      </c>
    </row>
    <row r="7" spans="1:9">
      <c r="A7" s="4" t="s">
        <v>396</v>
      </c>
      <c r="B7" s="6" t="n">
        <v>20000000</v>
      </c>
      <c r="F7" s="6" t="n">
        <v>20000000</v>
      </c>
      <c r="I7" s="6" t="n">
        <v>20000000</v>
      </c>
    </row>
    <row r="8" spans="1:9">
      <c r="A8" s="4" t="s">
        <v>397</v>
      </c>
      <c r="B8" s="9" t="n">
        <v>4.7</v>
      </c>
    </row>
    <row r="9" spans="1:9">
      <c r="A9" s="4" t="s">
        <v>398</v>
      </c>
    </row>
    <row r="10" spans="1:9">
      <c r="A10" s="4" t="s">
        <v>396</v>
      </c>
      <c r="H10" s="6" t="n">
        <v>20000000</v>
      </c>
    </row>
    <row r="11" spans="1:9">
      <c r="A11" s="4" t="s">
        <v>399</v>
      </c>
      <c r="B11" s="4" t="s">
        <v>400</v>
      </c>
      <c r="F11" s="4" t="s">
        <v>400</v>
      </c>
    </row>
    <row r="12" spans="1:9">
      <c r="A12" s="4" t="s">
        <v>401</v>
      </c>
      <c r="B12" s="4" t="s">
        <v>402</v>
      </c>
      <c r="F12" s="4" t="s">
        <v>40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36</v>
      </c>
    </row>
    <row r="2" spans="1:3">
      <c r="A2" s="4" t="s">
        <v>396</v>
      </c>
      <c r="B2" s="6" t="n">
        <v>20000000</v>
      </c>
      <c r="C2" s="6" t="n">
        <v>20000000</v>
      </c>
    </row>
    <row r="3" spans="1:3">
      <c r="A3" s="4" t="s">
        <v>404</v>
      </c>
      <c r="B3" s="5" t="n">
        <v>-556004</v>
      </c>
      <c r="C3" s="5" t="n">
        <v>-400037</v>
      </c>
    </row>
    <row r="4" spans="1:3">
      <c r="A4" s="4" t="s">
        <v>405</v>
      </c>
      <c r="B4" s="6" t="n">
        <v>19443996</v>
      </c>
      <c r="C4" s="6" t="n">
        <v>19599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00</v>
      </c>
      <c r="B1" s="2" t="s">
        <v>78</v>
      </c>
      <c r="D1" s="2" t="s">
        <v>1</v>
      </c>
    </row>
    <row r="2" spans="1:5">
      <c r="B2" s="2" t="s">
        <v>101</v>
      </c>
      <c r="C2" s="2" t="s">
        <v>102</v>
      </c>
      <c r="D2" s="2" t="s">
        <v>101</v>
      </c>
      <c r="E2" s="2" t="s">
        <v>102</v>
      </c>
    </row>
    <row r="3" spans="1:5">
      <c r="A3" s="3" t="s">
        <v>103</v>
      </c>
    </row>
    <row r="4" spans="1:5">
      <c r="A4" s="4" t="s">
        <v>104</v>
      </c>
      <c r="B4" s="6" t="n">
        <v>-3273644</v>
      </c>
      <c r="C4" s="6" t="n">
        <v>-5017557</v>
      </c>
      <c r="D4" s="6" t="n">
        <v>-10204882</v>
      </c>
      <c r="E4" s="6" t="n">
        <v>-10818657</v>
      </c>
    </row>
    <row r="5" spans="1:5">
      <c r="A5" s="3" t="s">
        <v>105</v>
      </c>
    </row>
    <row r="6" spans="1:5">
      <c r="A6" s="4" t="s">
        <v>106</v>
      </c>
      <c r="B6" s="5" t="n">
        <v>695645</v>
      </c>
      <c r="C6" s="5" t="n">
        <v>554732</v>
      </c>
      <c r="D6" s="5" t="n">
        <v>2411281</v>
      </c>
      <c r="E6" s="5" t="n">
        <v>2143598</v>
      </c>
    </row>
    <row r="7" spans="1:5">
      <c r="A7" s="4" t="s">
        <v>83</v>
      </c>
      <c r="D7" s="5" t="n">
        <v>232198</v>
      </c>
      <c r="E7" s="5" t="n">
        <v>259970</v>
      </c>
    </row>
    <row r="8" spans="1:5">
      <c r="A8" s="4" t="s">
        <v>107</v>
      </c>
      <c r="B8" s="5" t="n">
        <v>399231</v>
      </c>
      <c r="C8" s="5" t="n">
        <v>384551</v>
      </c>
      <c r="D8" s="5" t="n">
        <v>1244032</v>
      </c>
      <c r="E8" s="5" t="n">
        <v>1050671</v>
      </c>
    </row>
    <row r="9" spans="1:5">
      <c r="A9" s="4" t="s">
        <v>91</v>
      </c>
      <c r="D9" s="5" t="n">
        <v>-2016</v>
      </c>
      <c r="E9" s="5" t="n">
        <v>-1591362</v>
      </c>
    </row>
    <row r="10" spans="1:5">
      <c r="A10" s="4" t="s">
        <v>108</v>
      </c>
      <c r="B10" s="5" t="n">
        <v>-684443</v>
      </c>
      <c r="C10" s="5" t="n">
        <v>872851</v>
      </c>
      <c r="D10" s="5" t="n">
        <v>-3048219</v>
      </c>
      <c r="E10" s="5" t="n">
        <v>590819</v>
      </c>
    </row>
    <row r="11" spans="1:5">
      <c r="A11" s="4" t="s">
        <v>109</v>
      </c>
      <c r="B11" s="5" t="n">
        <v>-1013</v>
      </c>
      <c r="C11" s="5" t="n">
        <v>-1305</v>
      </c>
      <c r="D11" s="5" t="n">
        <v>-4623</v>
      </c>
      <c r="E11" s="5" t="n">
        <v>-13271</v>
      </c>
    </row>
    <row r="12" spans="1:5">
      <c r="A12" s="4" t="s">
        <v>110</v>
      </c>
      <c r="D12" s="4" t="s">
        <v>40</v>
      </c>
      <c r="E12" s="5" t="n">
        <v>799</v>
      </c>
    </row>
    <row r="13" spans="1:5">
      <c r="A13" s="3" t="s">
        <v>111</v>
      </c>
    </row>
    <row r="14" spans="1:5">
      <c r="A14" s="4" t="s">
        <v>42</v>
      </c>
      <c r="D14" s="5" t="n">
        <v>248845</v>
      </c>
      <c r="E14" s="5" t="n">
        <v>-408301</v>
      </c>
    </row>
    <row r="15" spans="1:5">
      <c r="A15" s="4" t="s">
        <v>43</v>
      </c>
      <c r="D15" s="5" t="n">
        <v>130877</v>
      </c>
      <c r="E15" s="5" t="n">
        <v>-18481</v>
      </c>
    </row>
    <row r="16" spans="1:5">
      <c r="A16" s="4" t="s">
        <v>52</v>
      </c>
      <c r="D16" s="5" t="n">
        <v>-1222616</v>
      </c>
      <c r="E16" s="5" t="n">
        <v>-869562</v>
      </c>
    </row>
    <row r="17" spans="1:5">
      <c r="A17" s="4" t="s">
        <v>54</v>
      </c>
      <c r="D17" s="5" t="n">
        <v>-52505</v>
      </c>
      <c r="E17" s="5" t="n">
        <v>47738</v>
      </c>
    </row>
    <row r="18" spans="1:5">
      <c r="A18" s="4" t="s">
        <v>112</v>
      </c>
      <c r="D18" s="5" t="n">
        <v>-65028</v>
      </c>
      <c r="E18" s="4" t="s">
        <v>40</v>
      </c>
    </row>
    <row r="19" spans="1:5">
      <c r="A19" s="4" t="s">
        <v>113</v>
      </c>
      <c r="D19" s="5" t="n">
        <v>-10332656</v>
      </c>
      <c r="E19" s="5" t="n">
        <v>-9626039</v>
      </c>
    </row>
    <row r="20" spans="1:5">
      <c r="A20" s="3" t="s">
        <v>114</v>
      </c>
    </row>
    <row r="21" spans="1:5">
      <c r="A21" s="4" t="s">
        <v>115</v>
      </c>
      <c r="D21" s="4" t="s">
        <v>40</v>
      </c>
      <c r="E21" s="5" t="n">
        <v>23843995</v>
      </c>
    </row>
    <row r="22" spans="1:5">
      <c r="A22" s="4" t="s">
        <v>116</v>
      </c>
      <c r="D22" s="5" t="n">
        <v>28756</v>
      </c>
      <c r="E22" s="4" t="s">
        <v>40</v>
      </c>
    </row>
    <row r="23" spans="1:5">
      <c r="A23" s="4" t="s">
        <v>117</v>
      </c>
      <c r="D23" s="5" t="n">
        <v>28756</v>
      </c>
      <c r="E23" s="5" t="n">
        <v>23843995</v>
      </c>
    </row>
    <row r="24" spans="1:5">
      <c r="A24" s="3" t="s">
        <v>118</v>
      </c>
    </row>
    <row r="25" spans="1:5">
      <c r="A25" s="4" t="s">
        <v>119</v>
      </c>
      <c r="D25" s="5" t="n">
        <v>-80000</v>
      </c>
      <c r="E25" s="5" t="n">
        <v>-105000</v>
      </c>
    </row>
    <row r="26" spans="1:5">
      <c r="A26" s="4" t="s">
        <v>120</v>
      </c>
      <c r="D26" s="5" t="n">
        <v>-83841</v>
      </c>
      <c r="E26" s="5" t="n">
        <v>-77809</v>
      </c>
    </row>
    <row r="27" spans="1:5">
      <c r="A27" s="4" t="s">
        <v>121</v>
      </c>
      <c r="D27" s="4" t="s">
        <v>40</v>
      </c>
      <c r="E27" s="5" t="n">
        <v>-29858126</v>
      </c>
    </row>
    <row r="28" spans="1:5">
      <c r="A28" s="4" t="s">
        <v>122</v>
      </c>
      <c r="D28" s="5" t="n">
        <v>11831671</v>
      </c>
      <c r="E28" s="5" t="n">
        <v>15000000</v>
      </c>
    </row>
    <row r="29" spans="1:5">
      <c r="A29" s="4" t="s">
        <v>123</v>
      </c>
      <c r="D29" s="5" t="n">
        <v>2800</v>
      </c>
      <c r="E29" s="5" t="n">
        <v>12498</v>
      </c>
    </row>
    <row r="30" spans="1:5">
      <c r="A30" s="4" t="s">
        <v>124</v>
      </c>
      <c r="D30" s="5" t="n">
        <v>11670630</v>
      </c>
      <c r="E30" s="5" t="n">
        <v>-15028437</v>
      </c>
    </row>
    <row r="31" spans="1:5">
      <c r="A31" s="4" t="s">
        <v>125</v>
      </c>
      <c r="D31" s="5" t="n">
        <v>1366730</v>
      </c>
      <c r="E31" s="5" t="n">
        <v>-810481</v>
      </c>
    </row>
    <row r="32" spans="1:5">
      <c r="A32" s="4" t="s">
        <v>126</v>
      </c>
      <c r="D32" s="5" t="n">
        <v>7879578</v>
      </c>
      <c r="E32" s="5" t="n">
        <v>8716422</v>
      </c>
    </row>
    <row r="33" spans="1:5">
      <c r="A33" s="4" t="s">
        <v>127</v>
      </c>
      <c r="B33" s="6" t="n">
        <v>9246308</v>
      </c>
      <c r="C33" s="6" t="n">
        <v>7905941</v>
      </c>
      <c r="D33" s="6" t="n">
        <v>9246308</v>
      </c>
      <c r="E33" s="6" t="n">
        <v>7905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6</v>
      </c>
    </row>
    <row r="2" spans="1:3">
      <c r="A2" s="4" t="s">
        <v>407</v>
      </c>
      <c r="B2" s="4" t="s">
        <v>40</v>
      </c>
    </row>
    <row r="3" spans="1:3">
      <c r="A3" s="4" t="s">
        <v>408</v>
      </c>
      <c r="B3" s="4" t="s">
        <v>40</v>
      </c>
    </row>
    <row r="4" spans="1:3">
      <c r="A4" s="4" t="s">
        <v>409</v>
      </c>
      <c r="B4" s="5" t="n">
        <v>20000000</v>
      </c>
    </row>
    <row r="5" spans="1:3">
      <c r="A5" s="4" t="s">
        <v>139</v>
      </c>
      <c r="B5" s="6" t="n">
        <v>20000000</v>
      </c>
      <c r="C5"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s>
  <sheetData>
    <row r="1" spans="1:6">
      <c r="A1" s="1" t="s">
        <v>410</v>
      </c>
      <c r="B1" s="2" t="s">
        <v>411</v>
      </c>
      <c r="C1" s="2" t="s">
        <v>101</v>
      </c>
      <c r="D1" s="2" t="s">
        <v>412</v>
      </c>
      <c r="E1" s="2" t="s">
        <v>101</v>
      </c>
      <c r="F1" s="2" t="s">
        <v>102</v>
      </c>
    </row>
    <row r="2" spans="1:6">
      <c r="A2" s="4" t="s">
        <v>413</v>
      </c>
      <c r="C2" s="6" t="n">
        <v>28756</v>
      </c>
      <c r="D2" s="6" t="n">
        <v>40000</v>
      </c>
      <c r="E2" s="6" t="n">
        <v>28756</v>
      </c>
      <c r="F2" s="4" t="s">
        <v>40</v>
      </c>
    </row>
    <row r="3" spans="1:6">
      <c r="A3" s="4" t="s">
        <v>305</v>
      </c>
    </row>
    <row r="4" spans="1:6">
      <c r="A4" s="4" t="s">
        <v>306</v>
      </c>
      <c r="B4" s="6" t="n">
        <v>277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101</v>
      </c>
    </row>
    <row r="3" spans="1:2">
      <c r="A3" s="4" t="s">
        <v>373</v>
      </c>
      <c r="B3" s="6" t="n">
        <v>3541082</v>
      </c>
    </row>
    <row r="4" spans="1:2">
      <c r="A4" s="4" t="s">
        <v>415</v>
      </c>
      <c r="B4" s="5" t="n">
        <v>144924</v>
      </c>
    </row>
    <row r="5" spans="1:2">
      <c r="A5" s="4" t="s">
        <v>373</v>
      </c>
      <c r="B5" s="6" t="n">
        <v>36860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6</v>
      </c>
      <c r="B1" s="2" t="s">
        <v>417</v>
      </c>
      <c r="C1" s="2" t="s">
        <v>418</v>
      </c>
    </row>
    <row r="2" spans="1:3">
      <c r="A2" s="4" t="s">
        <v>419</v>
      </c>
      <c r="B2" s="6" t="n">
        <v>8221018</v>
      </c>
      <c r="C2" s="6" t="n">
        <v>8221018</v>
      </c>
    </row>
    <row r="3" spans="1:3">
      <c r="A3" s="4" t="s">
        <v>420</v>
      </c>
    </row>
    <row r="4" spans="1:3">
      <c r="A4" s="4" t="s">
        <v>421</v>
      </c>
      <c r="B4" s="5" t="n">
        <v>9</v>
      </c>
      <c r="C4" s="5" t="n">
        <v>9</v>
      </c>
    </row>
    <row r="5" spans="1:3">
      <c r="A5" s="4" t="s">
        <v>422</v>
      </c>
    </row>
    <row r="6" spans="1:3">
      <c r="A6" s="4" t="s">
        <v>421</v>
      </c>
      <c r="B6" s="5" t="n">
        <v>21</v>
      </c>
      <c r="C6" s="5" t="n">
        <v>21</v>
      </c>
    </row>
    <row r="7" spans="1:3">
      <c r="A7" s="4" t="s">
        <v>423</v>
      </c>
    </row>
    <row r="8" spans="1:3">
      <c r="A8" s="4" t="s">
        <v>421</v>
      </c>
      <c r="B8" s="10" t="n">
        <v>0.0156</v>
      </c>
      <c r="C8" s="10" t="n">
        <v>0.0156</v>
      </c>
    </row>
    <row r="9" spans="1:3">
      <c r="A9" s="4" t="s">
        <v>424</v>
      </c>
    </row>
    <row r="10" spans="1:3">
      <c r="A10" s="4" t="s">
        <v>421</v>
      </c>
      <c r="B10" s="10" t="n">
        <v>0.0217</v>
      </c>
      <c r="C10" s="10" t="n">
        <v>0.0217</v>
      </c>
    </row>
    <row r="11" spans="1:3">
      <c r="A11" s="4" t="s">
        <v>425</v>
      </c>
    </row>
    <row r="12" spans="1:3">
      <c r="A12" s="4" t="s">
        <v>421</v>
      </c>
      <c r="B12" s="11" t="n">
        <v>0.055</v>
      </c>
      <c r="C12" s="11" t="n">
        <v>0.055</v>
      </c>
    </row>
    <row r="13" spans="1:3">
      <c r="A13" s="4" t="s">
        <v>426</v>
      </c>
    </row>
    <row r="14" spans="1:3">
      <c r="A14" s="4" t="s">
        <v>421</v>
      </c>
      <c r="B14" s="10" t="n">
        <v>0.0596</v>
      </c>
      <c r="C14" s="10" t="n">
        <v>0.0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4" t="s">
        <v>408</v>
      </c>
      <c r="B2" s="4" t="s">
        <v>40</v>
      </c>
    </row>
    <row r="3" spans="1:3">
      <c r="A3" s="4" t="s">
        <v>409</v>
      </c>
      <c r="B3" s="4" t="s">
        <v>40</v>
      </c>
    </row>
    <row r="4" spans="1:3">
      <c r="A4" s="4" t="s">
        <v>428</v>
      </c>
      <c r="B4" s="4" t="s">
        <v>40</v>
      </c>
    </row>
    <row r="5" spans="1:3">
      <c r="A5" s="4" t="s">
        <v>429</v>
      </c>
      <c r="B5" s="4" t="s">
        <v>40</v>
      </c>
    </row>
    <row r="6" spans="1:3">
      <c r="A6" s="4" t="s">
        <v>430</v>
      </c>
      <c r="B6" s="4" t="s">
        <v>40</v>
      </c>
    </row>
    <row r="7" spans="1:3">
      <c r="A7" s="4" t="s">
        <v>431</v>
      </c>
      <c r="B7" s="5" t="n">
        <v>8221018</v>
      </c>
    </row>
    <row r="8" spans="1:3">
      <c r="A8" s="4" t="s">
        <v>432</v>
      </c>
      <c r="B8" s="6" t="n">
        <v>8221018</v>
      </c>
      <c r="C8" s="6" t="n">
        <v>8221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433</v>
      </c>
      <c r="B1" s="2" t="s">
        <v>1</v>
      </c>
    </row>
    <row r="2" spans="1:2">
      <c r="B2" s="2" t="s">
        <v>101</v>
      </c>
    </row>
    <row r="3" spans="1:2">
      <c r="A3" s="4" t="s">
        <v>434</v>
      </c>
      <c r="B3" s="4" t="s">
        <v>435</v>
      </c>
    </row>
    <row r="4" spans="1:2">
      <c r="A4" s="4" t="s">
        <v>436</v>
      </c>
      <c r="B4" s="4" t="s">
        <v>437</v>
      </c>
    </row>
    <row r="5" spans="1:2">
      <c r="A5" s="4" t="s">
        <v>438</v>
      </c>
      <c r="B5" s="6" t="n">
        <v>148115</v>
      </c>
    </row>
    <row r="6" spans="1:2">
      <c r="A6" s="4" t="s">
        <v>439</v>
      </c>
    </row>
    <row r="7" spans="1:2">
      <c r="A7" s="4" t="s">
        <v>440</v>
      </c>
      <c r="B7" s="4" t="s">
        <v>441</v>
      </c>
    </row>
    <row r="8" spans="1:2">
      <c r="A8" s="4" t="s">
        <v>442</v>
      </c>
    </row>
    <row r="9" spans="1:2">
      <c r="A9" s="4" t="s">
        <v>440</v>
      </c>
      <c r="B9"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44</v>
      </c>
      <c r="B1" s="2" t="s">
        <v>78</v>
      </c>
      <c r="C1" s="2" t="s">
        <v>1</v>
      </c>
    </row>
    <row r="2" spans="1:3">
      <c r="B2" s="2" t="s">
        <v>2</v>
      </c>
      <c r="C2" s="2" t="s">
        <v>2</v>
      </c>
    </row>
    <row r="3" spans="1:3">
      <c r="A3" s="4" t="s">
        <v>445</v>
      </c>
      <c r="B3" s="6" t="n">
        <v>63073</v>
      </c>
      <c r="C3" s="6" t="n">
        <v>182012</v>
      </c>
    </row>
    <row r="4" spans="1:3">
      <c r="A4" s="4" t="s">
        <v>446</v>
      </c>
      <c r="B4" s="5" t="n">
        <v>23289</v>
      </c>
      <c r="C4" s="5" t="n">
        <v>420318</v>
      </c>
    </row>
    <row r="5" spans="1:3">
      <c r="A5" s="4" t="s">
        <v>447</v>
      </c>
      <c r="B5" s="6" t="n">
        <v>86362</v>
      </c>
      <c r="C5" s="6" t="n">
        <v>602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48</v>
      </c>
      <c r="B1" s="2" t="s">
        <v>101</v>
      </c>
    </row>
    <row r="2" spans="1:2">
      <c r="A2" s="4" t="s">
        <v>407</v>
      </c>
      <c r="B2" s="6" t="n">
        <v>64382</v>
      </c>
    </row>
    <row r="3" spans="1:2">
      <c r="A3" s="4" t="s">
        <v>408</v>
      </c>
      <c r="B3" s="5" t="n">
        <v>160885</v>
      </c>
    </row>
    <row r="4" spans="1:2">
      <c r="A4" s="4" t="s">
        <v>409</v>
      </c>
      <c r="B4" s="5" t="n">
        <v>220000</v>
      </c>
    </row>
    <row r="5" spans="1:2">
      <c r="A5" s="4" t="s">
        <v>428</v>
      </c>
      <c r="B5" s="5" t="n">
        <v>20000</v>
      </c>
    </row>
    <row r="6" spans="1:2">
      <c r="A6" s="4" t="s">
        <v>429</v>
      </c>
      <c r="B6" s="5" t="n">
        <v>20000</v>
      </c>
    </row>
    <row r="7" spans="1:2">
      <c r="A7" s="4" t="s">
        <v>449</v>
      </c>
      <c r="B7" s="5" t="n">
        <v>320000</v>
      </c>
    </row>
    <row r="8" spans="1:2">
      <c r="A8" s="4" t="s">
        <v>450</v>
      </c>
      <c r="B8" s="5" t="n">
        <v>805267</v>
      </c>
    </row>
    <row r="9" spans="1:2">
      <c r="A9" s="4" t="s">
        <v>451</v>
      </c>
      <c r="B9" s="5" t="n">
        <v>-171502</v>
      </c>
    </row>
    <row r="10" spans="1:2">
      <c r="A10" s="4" t="s">
        <v>452</v>
      </c>
      <c r="B10" s="5" t="n">
        <v>633765</v>
      </c>
    </row>
    <row r="11" spans="1:2">
      <c r="A11" s="4" t="s">
        <v>453</v>
      </c>
      <c r="B11" s="5" t="n">
        <v>151403</v>
      </c>
    </row>
    <row r="12" spans="1:2">
      <c r="A12" s="4" t="s">
        <v>454</v>
      </c>
      <c r="B12" s="6" t="n">
        <v>482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6"/>
  </cols>
  <sheetData>
    <row r="1" spans="1:13">
      <c r="A1" s="1" t="s">
        <v>455</v>
      </c>
      <c r="B1" s="2" t="s">
        <v>456</v>
      </c>
      <c r="D1" s="2" t="s">
        <v>78</v>
      </c>
      <c r="J1" s="2" t="s">
        <v>457</v>
      </c>
      <c r="K1" s="2" t="s">
        <v>1</v>
      </c>
      <c r="M1" s="2" t="s">
        <v>356</v>
      </c>
    </row>
    <row r="2" spans="1:13">
      <c r="B2" s="2" t="s">
        <v>2</v>
      </c>
      <c r="C2" s="2" t="s">
        <v>458</v>
      </c>
      <c r="D2" s="2" t="s">
        <v>2</v>
      </c>
      <c r="E2" s="2" t="s">
        <v>459</v>
      </c>
      <c r="F2" s="2" t="s">
        <v>460</v>
      </c>
      <c r="G2" s="2" t="s">
        <v>79</v>
      </c>
      <c r="H2" s="2" t="s">
        <v>461</v>
      </c>
      <c r="I2" s="2" t="s">
        <v>462</v>
      </c>
      <c r="J2" s="2" t="s">
        <v>459</v>
      </c>
      <c r="K2" s="2" t="s">
        <v>2</v>
      </c>
      <c r="L2" s="2" t="s">
        <v>79</v>
      </c>
      <c r="M2" s="2" t="s">
        <v>36</v>
      </c>
    </row>
    <row r="3" spans="1:13">
      <c r="A3" s="4" t="s">
        <v>463</v>
      </c>
      <c r="B3" s="6" t="n">
        <v>759834</v>
      </c>
      <c r="D3" s="6" t="n">
        <v>759834</v>
      </c>
      <c r="K3" s="6" t="n">
        <v>759834</v>
      </c>
    </row>
    <row r="4" spans="1:13">
      <c r="A4" s="4" t="s">
        <v>464</v>
      </c>
      <c r="B4" s="5" t="n">
        <v>403047</v>
      </c>
      <c r="D4" s="5" t="n">
        <v>403047</v>
      </c>
      <c r="K4" s="5" t="n">
        <v>403047</v>
      </c>
    </row>
    <row r="5" spans="1:13">
      <c r="A5" s="4" t="s">
        <v>465</v>
      </c>
      <c r="B5" s="5" t="n">
        <v>356787</v>
      </c>
      <c r="D5" s="5" t="n">
        <v>356787</v>
      </c>
      <c r="K5" s="5" t="n">
        <v>356787</v>
      </c>
    </row>
    <row r="6" spans="1:13">
      <c r="A6" s="4" t="s">
        <v>466</v>
      </c>
      <c r="D6" s="5" t="n">
        <v>247202</v>
      </c>
      <c r="E6" s="6" t="n">
        <v>234792</v>
      </c>
      <c r="F6" s="6" t="n">
        <v>223362</v>
      </c>
      <c r="G6" s="6" t="n">
        <v>255624</v>
      </c>
      <c r="H6" s="6" t="n">
        <v>290238</v>
      </c>
      <c r="I6" s="6" t="n">
        <v>239255</v>
      </c>
    </row>
    <row r="7" spans="1:13">
      <c r="A7" s="4" t="s">
        <v>467</v>
      </c>
      <c r="B7" s="4" t="s">
        <v>40</v>
      </c>
      <c r="D7" s="4" t="s">
        <v>40</v>
      </c>
      <c r="K7" s="4" t="s">
        <v>40</v>
      </c>
      <c r="M7" s="6" t="n">
        <v>187100</v>
      </c>
    </row>
    <row r="8" spans="1:13">
      <c r="A8" s="4" t="s">
        <v>468</v>
      </c>
    </row>
    <row r="9" spans="1:13">
      <c r="A9" s="4" t="s">
        <v>469</v>
      </c>
      <c r="K9" s="5" t="n">
        <v>188914</v>
      </c>
    </row>
    <row r="10" spans="1:13">
      <c r="A10" s="4" t="s">
        <v>466</v>
      </c>
      <c r="K10" s="6" t="n">
        <v>171911</v>
      </c>
    </row>
    <row r="11" spans="1:13">
      <c r="A11" s="4" t="s">
        <v>467</v>
      </c>
      <c r="B11" s="6" t="n">
        <v>187100</v>
      </c>
      <c r="D11" s="5" t="n">
        <v>187100</v>
      </c>
      <c r="K11" s="5" t="n">
        <v>187100</v>
      </c>
    </row>
    <row r="12" spans="1:13">
      <c r="A12" s="4" t="s">
        <v>470</v>
      </c>
      <c r="K12" s="5" t="n">
        <v>15189</v>
      </c>
    </row>
    <row r="13" spans="1:13">
      <c r="A13" s="4" t="s">
        <v>471</v>
      </c>
    </row>
    <row r="14" spans="1:13">
      <c r="A14" s="4" t="s">
        <v>472</v>
      </c>
      <c r="B14" s="4" t="s">
        <v>473</v>
      </c>
      <c r="C14" s="4" t="s">
        <v>474</v>
      </c>
    </row>
    <row r="15" spans="1:13">
      <c r="A15" s="4" t="s">
        <v>475</v>
      </c>
      <c r="B15" s="6" t="n">
        <v>576611</v>
      </c>
      <c r="D15" s="5" t="n">
        <v>576611</v>
      </c>
      <c r="K15" s="6" t="n">
        <v>576611</v>
      </c>
    </row>
    <row r="16" spans="1:13">
      <c r="A16" s="4" t="s">
        <v>476</v>
      </c>
      <c r="K16" s="4" t="s">
        <v>477</v>
      </c>
    </row>
    <row r="17" spans="1:13">
      <c r="A17" s="4" t="s">
        <v>478</v>
      </c>
    </row>
    <row r="18" spans="1:13">
      <c r="A18" s="4" t="s">
        <v>479</v>
      </c>
      <c r="B18" s="4" t="s">
        <v>480</v>
      </c>
      <c r="C18" s="4" t="s">
        <v>481</v>
      </c>
    </row>
    <row r="19" spans="1:13">
      <c r="A19" s="4" t="s">
        <v>482</v>
      </c>
    </row>
    <row r="20" spans="1:13">
      <c r="A20" s="4" t="s">
        <v>472</v>
      </c>
      <c r="B20" s="4" t="s">
        <v>473</v>
      </c>
      <c r="C20" s="4" t="s">
        <v>473</v>
      </c>
    </row>
    <row r="21" spans="1:13">
      <c r="A21" s="4" t="s">
        <v>479</v>
      </c>
      <c r="B21" s="4" t="s">
        <v>480</v>
      </c>
      <c r="C21" s="4" t="s">
        <v>480</v>
      </c>
    </row>
    <row r="22" spans="1:13">
      <c r="A22" s="4" t="s">
        <v>483</v>
      </c>
    </row>
    <row r="23" spans="1:13">
      <c r="A23" s="4" t="s">
        <v>472</v>
      </c>
      <c r="C23" s="4" t="s">
        <v>484</v>
      </c>
    </row>
    <row r="24" spans="1:13">
      <c r="A24" s="4" t="s">
        <v>479</v>
      </c>
      <c r="J24" s="4" t="s">
        <v>480</v>
      </c>
    </row>
    <row r="25" spans="1:13">
      <c r="A25" s="4" t="s">
        <v>485</v>
      </c>
    </row>
    <row r="26" spans="1:13">
      <c r="A26" s="4" t="s">
        <v>472</v>
      </c>
      <c r="C26" s="4" t="s">
        <v>474</v>
      </c>
    </row>
    <row r="27" spans="1:13">
      <c r="A27" s="4" t="s">
        <v>479</v>
      </c>
      <c r="J27" s="4" t="s">
        <v>480</v>
      </c>
    </row>
    <row r="28" spans="1:13">
      <c r="A28" s="4" t="s">
        <v>486</v>
      </c>
    </row>
    <row r="29" spans="1:13">
      <c r="A29" s="4" t="s">
        <v>472</v>
      </c>
      <c r="B29" s="4" t="s">
        <v>487</v>
      </c>
    </row>
    <row r="30" spans="1:13">
      <c r="A30" s="4" t="s">
        <v>479</v>
      </c>
      <c r="B30" s="4" t="s">
        <v>480</v>
      </c>
      <c r="J30" s="4" t="s">
        <v>480</v>
      </c>
    </row>
    <row r="31" spans="1:13">
      <c r="A31" s="4" t="s">
        <v>488</v>
      </c>
    </row>
    <row r="32" spans="1:13">
      <c r="A32" s="4" t="s">
        <v>475</v>
      </c>
      <c r="B32" s="6" t="n">
        <v>237292</v>
      </c>
      <c r="D32" s="5" t="n">
        <v>237292</v>
      </c>
      <c r="K32" s="6" t="n">
        <v>237292</v>
      </c>
    </row>
    <row r="33" spans="1:13">
      <c r="A33" s="4" t="s">
        <v>476</v>
      </c>
      <c r="K33" s="4" t="s">
        <v>489</v>
      </c>
    </row>
    <row r="34" spans="1:13">
      <c r="A34" s="4" t="s">
        <v>490</v>
      </c>
      <c r="M34" s="5" t="n">
        <v>465000</v>
      </c>
    </row>
    <row r="35" spans="1:13">
      <c r="A35" s="4" t="s">
        <v>491</v>
      </c>
      <c r="D35" s="6" t="n">
        <v>66928</v>
      </c>
      <c r="G35" s="5" t="n">
        <v>0</v>
      </c>
      <c r="K35" s="6" t="n">
        <v>200784</v>
      </c>
      <c r="L35" s="6" t="n">
        <v>0</v>
      </c>
    </row>
    <row r="36" spans="1:13">
      <c r="A36" s="4" t="s">
        <v>492</v>
      </c>
      <c r="B36" s="5" t="n">
        <v>465000</v>
      </c>
      <c r="D36" s="5" t="n">
        <v>465000</v>
      </c>
      <c r="K36" s="5" t="n">
        <v>465000</v>
      </c>
      <c r="M36" s="5" t="n">
        <v>465000</v>
      </c>
    </row>
    <row r="37" spans="1:13">
      <c r="A37" s="4" t="s">
        <v>493</v>
      </c>
    </row>
    <row r="38" spans="1:13">
      <c r="A38" s="4" t="s">
        <v>475</v>
      </c>
      <c r="B38" s="6" t="n">
        <v>307517</v>
      </c>
      <c r="D38" s="6" t="n">
        <v>307517</v>
      </c>
      <c r="K38" s="6" t="n">
        <v>307517</v>
      </c>
    </row>
    <row r="39" spans="1:13">
      <c r="A39" s="4" t="s">
        <v>476</v>
      </c>
      <c r="K39" s="4" t="s">
        <v>489</v>
      </c>
    </row>
    <row r="40" spans="1:13">
      <c r="A40" s="4" t="s">
        <v>490</v>
      </c>
      <c r="M40" s="5" t="n">
        <v>445000</v>
      </c>
    </row>
    <row r="41" spans="1:13">
      <c r="A41" s="4" t="s">
        <v>491</v>
      </c>
      <c r="D41" s="6" t="n">
        <v>68165</v>
      </c>
      <c r="G41" s="6" t="n">
        <v>0</v>
      </c>
      <c r="K41" s="6" t="n">
        <v>204495</v>
      </c>
      <c r="L41" s="6" t="n">
        <v>0</v>
      </c>
    </row>
    <row r="42" spans="1:13">
      <c r="A42" s="4" t="s">
        <v>492</v>
      </c>
      <c r="B42" s="5" t="n">
        <v>445000</v>
      </c>
      <c r="D42" s="5" t="n">
        <v>445000</v>
      </c>
      <c r="K42" s="5" t="n">
        <v>445000</v>
      </c>
      <c r="M42" s="5" t="n">
        <v>445000</v>
      </c>
    </row>
  </sheetData>
  <mergeCells count="4">
    <mergeCell ref="A1:A2"/>
    <mergeCell ref="B1:C1"/>
    <mergeCell ref="D1:I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4</v>
      </c>
      <c r="B1" s="2" t="s">
        <v>1</v>
      </c>
    </row>
    <row r="2" spans="1:3">
      <c r="B2" s="2" t="s">
        <v>2</v>
      </c>
      <c r="C2" s="2" t="s">
        <v>36</v>
      </c>
    </row>
    <row r="3" spans="1:3">
      <c r="A3" s="4" t="s">
        <v>495</v>
      </c>
      <c r="B3" s="8" t="n">
        <v>2.03</v>
      </c>
      <c r="C3" s="8" t="n">
        <v>1.94</v>
      </c>
    </row>
    <row r="4" spans="1:3">
      <c r="A4" s="4" t="s">
        <v>496</v>
      </c>
      <c r="B4" s="5" t="n">
        <v>7721981</v>
      </c>
      <c r="C4" s="5" t="n">
        <v>19443910</v>
      </c>
    </row>
    <row r="5" spans="1:3">
      <c r="A5" s="4" t="s">
        <v>497</v>
      </c>
      <c r="B5" s="4" t="s">
        <v>498</v>
      </c>
    </row>
    <row r="6" spans="1:3">
      <c r="A6" s="4" t="s">
        <v>499</v>
      </c>
    </row>
    <row r="7" spans="1:3">
      <c r="A7" s="4" t="s">
        <v>495</v>
      </c>
      <c r="B7" s="8" t="n">
        <v>1.25</v>
      </c>
    </row>
    <row r="8" spans="1:3">
      <c r="A8" s="4" t="s">
        <v>496</v>
      </c>
      <c r="B8" s="5" t="n">
        <v>150000</v>
      </c>
    </row>
    <row r="9" spans="1:3">
      <c r="A9" s="4" t="s">
        <v>497</v>
      </c>
      <c r="B9" s="4" t="s">
        <v>500</v>
      </c>
    </row>
    <row r="10" spans="1:3">
      <c r="A10" s="4" t="s">
        <v>501</v>
      </c>
      <c r="B10" s="4" t="s">
        <v>502</v>
      </c>
    </row>
    <row r="11" spans="1:3">
      <c r="A11" s="4" t="s">
        <v>503</v>
      </c>
    </row>
    <row r="12" spans="1:3">
      <c r="A12" s="4" t="s">
        <v>495</v>
      </c>
      <c r="B12" s="8" t="n">
        <v>1.5</v>
      </c>
    </row>
    <row r="13" spans="1:3">
      <c r="A13" s="4" t="s">
        <v>496</v>
      </c>
      <c r="B13" s="5" t="n">
        <v>150000</v>
      </c>
    </row>
    <row r="14" spans="1:3">
      <c r="A14" s="4" t="s">
        <v>497</v>
      </c>
      <c r="B14" s="4" t="s">
        <v>500</v>
      </c>
    </row>
    <row r="15" spans="1:3">
      <c r="A15" s="4" t="s">
        <v>501</v>
      </c>
      <c r="B15" s="4" t="s">
        <v>502</v>
      </c>
    </row>
    <row r="16" spans="1:3">
      <c r="A16" s="4" t="s">
        <v>504</v>
      </c>
    </row>
    <row r="17" spans="1:3">
      <c r="A17" s="4" t="s">
        <v>495</v>
      </c>
      <c r="B17" s="8" t="n">
        <v>2.05</v>
      </c>
    </row>
    <row r="18" spans="1:3">
      <c r="A18" s="4" t="s">
        <v>496</v>
      </c>
      <c r="B18" s="5" t="n">
        <v>7063253</v>
      </c>
    </row>
    <row r="19" spans="1:3">
      <c r="A19" s="4" t="s">
        <v>497</v>
      </c>
      <c r="B19" s="4" t="s">
        <v>505</v>
      </c>
    </row>
    <row r="20" spans="1:3">
      <c r="A20" s="4" t="s">
        <v>501</v>
      </c>
      <c r="B20" s="4" t="s">
        <v>506</v>
      </c>
    </row>
    <row r="21" spans="1:3">
      <c r="A21" s="4" t="s">
        <v>507</v>
      </c>
    </row>
    <row r="22" spans="1:3">
      <c r="A22" s="4" t="s">
        <v>495</v>
      </c>
      <c r="B22" s="8" t="n">
        <v>2.3</v>
      </c>
    </row>
    <row r="23" spans="1:3">
      <c r="A23" s="4" t="s">
        <v>496</v>
      </c>
      <c r="B23" s="5" t="n">
        <v>308728</v>
      </c>
    </row>
    <row r="24" spans="1:3">
      <c r="A24" s="4" t="s">
        <v>497</v>
      </c>
      <c r="B24" s="4" t="s">
        <v>508</v>
      </c>
    </row>
    <row r="25" spans="1:3">
      <c r="A25" s="4" t="s">
        <v>501</v>
      </c>
      <c r="B25" s="4" t="s">
        <v>509</v>
      </c>
    </row>
    <row r="26" spans="1:3">
      <c r="A26" s="4" t="s">
        <v>510</v>
      </c>
    </row>
    <row r="27" spans="1:3">
      <c r="A27" s="4" t="s">
        <v>495</v>
      </c>
      <c r="B27" s="8" t="n">
        <v>1.64</v>
      </c>
    </row>
    <row r="28" spans="1:3">
      <c r="A28" s="4" t="s">
        <v>496</v>
      </c>
      <c r="B28" s="5" t="n">
        <v>50000</v>
      </c>
    </row>
    <row r="29" spans="1:3">
      <c r="A29" s="4" t="s">
        <v>497</v>
      </c>
      <c r="B29" s="4" t="s">
        <v>511</v>
      </c>
    </row>
    <row r="30" spans="1:3">
      <c r="A30" s="4" t="s">
        <v>501</v>
      </c>
      <c r="B30"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80"/>
    <col customWidth="1" max="5" min="5" width="36"/>
    <col customWidth="1" max="6" min="6" width="80"/>
    <col customWidth="1" max="7" min="7" width="27"/>
    <col customWidth="1" max="8" min="8" width="80"/>
    <col customWidth="1" max="9" min="9" width="37"/>
    <col customWidth="1" max="10" min="10" width="35"/>
    <col customWidth="1" max="11" min="11" width="59"/>
    <col customWidth="1" max="12" min="12" width="13"/>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C2" s="5" t="n">
        <v>161175764</v>
      </c>
    </row>
    <row r="3" spans="1:12">
      <c r="A3" s="4" t="s">
        <v>141</v>
      </c>
      <c r="B3" s="4" t="s">
        <v>40</v>
      </c>
      <c r="C3" s="6" t="n">
        <v>161176</v>
      </c>
      <c r="D3" s="4" t="s">
        <v>40</v>
      </c>
      <c r="E3" s="6" t="n">
        <v>308062379</v>
      </c>
      <c r="F3" s="6" t="n">
        <v>103641</v>
      </c>
      <c r="G3" s="6" t="n">
        <v>-245151636</v>
      </c>
      <c r="H3" s="6" t="n">
        <v>-103641</v>
      </c>
      <c r="I3" s="6" t="n">
        <v>103641</v>
      </c>
      <c r="K3" s="4" t="s">
        <v>40</v>
      </c>
      <c r="L3" s="6" t="n">
        <v>63175560</v>
      </c>
    </row>
    <row r="4" spans="1:12">
      <c r="A4" s="4" t="s">
        <v>142</v>
      </c>
      <c r="C4" s="5" t="n">
        <v>30845</v>
      </c>
    </row>
    <row r="5" spans="1:12">
      <c r="A5" s="4" t="s">
        <v>143</v>
      </c>
      <c r="C5" s="6" t="n">
        <v>31</v>
      </c>
      <c r="E5" s="5" t="n">
        <v>50682</v>
      </c>
      <c r="G5" s="4" t="s">
        <v>40</v>
      </c>
      <c r="I5" s="4" t="s">
        <v>40</v>
      </c>
      <c r="L5" s="5" t="n">
        <v>50713</v>
      </c>
    </row>
    <row r="6" spans="1:12">
      <c r="A6" s="4" t="s">
        <v>144</v>
      </c>
      <c r="C6" s="5" t="n">
        <v>141546</v>
      </c>
    </row>
    <row r="7" spans="1:12">
      <c r="A7" s="4" t="s">
        <v>145</v>
      </c>
      <c r="C7" s="6" t="n">
        <v>141</v>
      </c>
      <c r="E7" s="5" t="n">
        <v>239114</v>
      </c>
      <c r="G7" s="4" t="s">
        <v>40</v>
      </c>
      <c r="I7" s="4" t="s">
        <v>40</v>
      </c>
      <c r="L7" s="5" t="n">
        <v>239255</v>
      </c>
    </row>
    <row r="8" spans="1:12">
      <c r="A8" s="4" t="s">
        <v>146</v>
      </c>
      <c r="C8" s="4" t="s">
        <v>40</v>
      </c>
      <c r="E8" s="5" t="n">
        <v>551556</v>
      </c>
      <c r="G8" s="4" t="s">
        <v>40</v>
      </c>
      <c r="I8" s="4" t="s">
        <v>40</v>
      </c>
      <c r="L8" s="5" t="n">
        <v>551556</v>
      </c>
    </row>
    <row r="9" spans="1:12">
      <c r="A9" s="4" t="s">
        <v>104</v>
      </c>
      <c r="C9" s="4" t="s">
        <v>40</v>
      </c>
      <c r="E9" s="4" t="s">
        <v>40</v>
      </c>
      <c r="G9" s="5" t="n">
        <v>-3451426</v>
      </c>
      <c r="I9" s="4" t="s">
        <v>40</v>
      </c>
      <c r="L9" s="5" t="n">
        <v>-3451426</v>
      </c>
    </row>
    <row r="10" spans="1:12">
      <c r="A10" s="4" t="s">
        <v>147</v>
      </c>
      <c r="C10" s="5" t="n">
        <v>12613049</v>
      </c>
    </row>
    <row r="11" spans="1:12">
      <c r="A11" s="4" t="s">
        <v>148</v>
      </c>
      <c r="C11" s="6" t="n">
        <v>12613</v>
      </c>
      <c r="E11" s="5" t="n">
        <v>15978349</v>
      </c>
      <c r="G11" s="4" t="s">
        <v>40</v>
      </c>
      <c r="I11" s="4" t="s">
        <v>40</v>
      </c>
      <c r="L11" s="5" t="n">
        <v>15990962</v>
      </c>
    </row>
    <row r="12" spans="1:12">
      <c r="A12" s="4" t="s">
        <v>149</v>
      </c>
      <c r="C12" s="5" t="n">
        <v>100422</v>
      </c>
    </row>
    <row r="13" spans="1:12">
      <c r="A13" s="4" t="s">
        <v>150</v>
      </c>
      <c r="C13" s="6" t="n">
        <v>100</v>
      </c>
      <c r="E13" s="5" t="n">
        <v>72262</v>
      </c>
      <c r="G13" s="4" t="s">
        <v>40</v>
      </c>
      <c r="I13" s="4" t="s">
        <v>40</v>
      </c>
      <c r="L13" s="5" t="n">
        <v>72362</v>
      </c>
    </row>
    <row r="14" spans="1:12">
      <c r="A14" s="4" t="s">
        <v>151</v>
      </c>
      <c r="C14" s="5" t="n">
        <v>2061764</v>
      </c>
    </row>
    <row r="15" spans="1:12">
      <c r="A15" s="4" t="s">
        <v>152</v>
      </c>
      <c r="C15" s="6" t="n">
        <v>2062</v>
      </c>
      <c r="E15" s="5" t="n">
        <v>2494555</v>
      </c>
      <c r="G15" s="4" t="s">
        <v>40</v>
      </c>
      <c r="I15" s="4" t="s">
        <v>40</v>
      </c>
      <c r="L15" s="5" t="n">
        <v>2496617</v>
      </c>
    </row>
    <row r="16" spans="1:12">
      <c r="A16" s="4" t="s">
        <v>153</v>
      </c>
      <c r="C16" s="4" t="s">
        <v>40</v>
      </c>
      <c r="E16" s="5" t="n">
        <v>2606884</v>
      </c>
      <c r="G16" s="4" t="s">
        <v>40</v>
      </c>
      <c r="I16" s="4" t="s">
        <v>40</v>
      </c>
      <c r="L16" s="5" t="n">
        <v>2606884</v>
      </c>
    </row>
    <row r="17" spans="1:12">
      <c r="A17" s="4" t="s">
        <v>154</v>
      </c>
      <c r="C17" s="4" t="s">
        <v>40</v>
      </c>
      <c r="E17" s="5" t="n">
        <v>371366</v>
      </c>
      <c r="G17" s="4" t="s">
        <v>40</v>
      </c>
      <c r="I17" s="4" t="s">
        <v>40</v>
      </c>
      <c r="L17" s="5" t="n">
        <v>371366</v>
      </c>
    </row>
    <row r="18" spans="1:12">
      <c r="A18" s="4" t="s">
        <v>151</v>
      </c>
      <c r="C18" s="5" t="n">
        <v>2061764</v>
      </c>
    </row>
    <row r="19" spans="1:12">
      <c r="A19" s="4" t="s">
        <v>155</v>
      </c>
      <c r="C19" s="5" t="n">
        <v>176123390</v>
      </c>
    </row>
    <row r="20" spans="1:12">
      <c r="A20" s="4" t="s">
        <v>156</v>
      </c>
      <c r="C20" s="6" t="n">
        <v>176123</v>
      </c>
      <c r="E20" s="5" t="n">
        <v>330427147</v>
      </c>
      <c r="G20" s="5" t="n">
        <v>-248499421</v>
      </c>
      <c r="I20" s="4" t="s">
        <v>40</v>
      </c>
      <c r="L20" s="5" t="n">
        <v>82103849</v>
      </c>
    </row>
    <row r="21" spans="1:12">
      <c r="A21" s="4" t="s">
        <v>140</v>
      </c>
      <c r="C21" s="5" t="n">
        <v>161175764</v>
      </c>
    </row>
    <row r="22" spans="1:12">
      <c r="A22" s="4" t="s">
        <v>141</v>
      </c>
      <c r="B22" s="4" t="s">
        <v>40</v>
      </c>
      <c r="C22" s="6" t="n">
        <v>161176</v>
      </c>
      <c r="D22" s="4" t="s">
        <v>40</v>
      </c>
      <c r="E22" s="5" t="n">
        <v>308062379</v>
      </c>
      <c r="F22" s="6" t="n">
        <v>103641</v>
      </c>
      <c r="G22" s="5" t="n">
        <v>-245151636</v>
      </c>
      <c r="H22" s="6" t="n">
        <v>-103641</v>
      </c>
      <c r="I22" s="5" t="n">
        <v>103641</v>
      </c>
      <c r="K22" s="4" t="s">
        <v>40</v>
      </c>
      <c r="L22" s="5" t="n">
        <v>63175560</v>
      </c>
    </row>
    <row r="23" spans="1:12">
      <c r="A23" s="4" t="s">
        <v>104</v>
      </c>
      <c r="L23" s="5" t="n">
        <v>-10818657</v>
      </c>
    </row>
    <row r="24" spans="1:12">
      <c r="A24" s="4" t="s">
        <v>157</v>
      </c>
      <c r="L24" s="5" t="n">
        <v>-121722</v>
      </c>
    </row>
    <row r="25" spans="1:12">
      <c r="A25" s="4" t="s">
        <v>158</v>
      </c>
      <c r="C25" s="5" t="n">
        <v>180562286</v>
      </c>
    </row>
    <row r="26" spans="1:12">
      <c r="A26" s="4" t="s">
        <v>159</v>
      </c>
      <c r="C26" s="6" t="n">
        <v>180562</v>
      </c>
      <c r="E26" s="5" t="n">
        <v>335440377</v>
      </c>
      <c r="G26" s="5" t="n">
        <v>-255866652</v>
      </c>
      <c r="I26" s="5" t="n">
        <v>-121722</v>
      </c>
      <c r="L26" s="5" t="n">
        <v>79632565</v>
      </c>
    </row>
    <row r="27" spans="1:12">
      <c r="A27" s="4" t="s">
        <v>155</v>
      </c>
      <c r="C27" s="5" t="n">
        <v>176123390</v>
      </c>
    </row>
    <row r="28" spans="1:12">
      <c r="A28" s="4" t="s">
        <v>156</v>
      </c>
      <c r="C28" s="6" t="n">
        <v>176123</v>
      </c>
      <c r="E28" s="5" t="n">
        <v>330427147</v>
      </c>
      <c r="G28" s="5" t="n">
        <v>-248499421</v>
      </c>
      <c r="I28" s="4" t="s">
        <v>40</v>
      </c>
      <c r="L28" s="5" t="n">
        <v>82103849</v>
      </c>
    </row>
    <row r="29" spans="1:12">
      <c r="A29" s="4" t="s">
        <v>142</v>
      </c>
      <c r="C29" s="5" t="n">
        <v>98861</v>
      </c>
    </row>
    <row r="30" spans="1:12">
      <c r="A30" s="4" t="s">
        <v>143</v>
      </c>
      <c r="C30" s="6" t="n">
        <v>98</v>
      </c>
      <c r="E30" s="5" t="n">
        <v>127643</v>
      </c>
      <c r="G30" s="4" t="s">
        <v>40</v>
      </c>
      <c r="I30" s="4" t="s">
        <v>40</v>
      </c>
      <c r="L30" s="5" t="n">
        <v>127741</v>
      </c>
    </row>
    <row r="31" spans="1:12">
      <c r="A31" s="4" t="s">
        <v>144</v>
      </c>
      <c r="C31" s="5" t="n">
        <v>223156</v>
      </c>
    </row>
    <row r="32" spans="1:12">
      <c r="A32" s="4" t="s">
        <v>145</v>
      </c>
      <c r="C32" s="6" t="n">
        <v>225</v>
      </c>
      <c r="E32" s="5" t="n">
        <v>290013</v>
      </c>
      <c r="G32" s="4" t="s">
        <v>40</v>
      </c>
      <c r="I32" s="4" t="s">
        <v>40</v>
      </c>
      <c r="L32" s="5" t="n">
        <v>290238</v>
      </c>
    </row>
    <row r="33" spans="1:12">
      <c r="A33" s="4" t="s">
        <v>146</v>
      </c>
      <c r="C33" s="4" t="s">
        <v>40</v>
      </c>
      <c r="E33" s="5" t="n">
        <v>357022</v>
      </c>
      <c r="G33" s="4" t="s">
        <v>40</v>
      </c>
      <c r="I33" s="4" t="s">
        <v>40</v>
      </c>
      <c r="L33" s="5" t="n">
        <v>357022</v>
      </c>
    </row>
    <row r="34" spans="1:12">
      <c r="A34" s="4" t="s">
        <v>104</v>
      </c>
      <c r="C34" s="4" t="s">
        <v>40</v>
      </c>
      <c r="E34" s="4" t="s">
        <v>40</v>
      </c>
      <c r="G34" s="5" t="n">
        <v>-2349674</v>
      </c>
      <c r="I34" s="4" t="s">
        <v>40</v>
      </c>
      <c r="L34" s="5" t="n">
        <v>-2349674</v>
      </c>
    </row>
    <row r="35" spans="1:12">
      <c r="A35" s="4" t="s">
        <v>157</v>
      </c>
      <c r="C35" s="4" t="s">
        <v>40</v>
      </c>
      <c r="E35" s="4" t="s">
        <v>40</v>
      </c>
      <c r="G35" s="4" t="s">
        <v>40</v>
      </c>
      <c r="I35" s="5" t="n">
        <v>38232</v>
      </c>
      <c r="L35" s="5" t="n">
        <v>38232</v>
      </c>
    </row>
    <row r="36" spans="1:12">
      <c r="A36" s="4" t="s">
        <v>160</v>
      </c>
      <c r="C36" s="5" t="n">
        <v>1180328</v>
      </c>
    </row>
    <row r="37" spans="1:12">
      <c r="A37" s="4" t="s">
        <v>161</v>
      </c>
      <c r="C37" s="6" t="n">
        <v>1180</v>
      </c>
      <c r="E37" s="5" t="n">
        <v>1398820</v>
      </c>
      <c r="G37" s="4" t="s">
        <v>40</v>
      </c>
      <c r="I37" s="4" t="s">
        <v>40</v>
      </c>
      <c r="L37" s="5" t="n">
        <v>1400000</v>
      </c>
    </row>
    <row r="38" spans="1:12">
      <c r="A38" s="4" t="s">
        <v>149</v>
      </c>
      <c r="C38" s="5" t="n">
        <v>16964</v>
      </c>
    </row>
    <row r="39" spans="1:12">
      <c r="A39" s="4" t="s">
        <v>150</v>
      </c>
      <c r="C39" s="6" t="n">
        <v>17</v>
      </c>
      <c r="E39" s="5" t="n">
        <v>-17</v>
      </c>
      <c r="G39" s="4" t="s">
        <v>40</v>
      </c>
      <c r="I39" s="4" t="s">
        <v>40</v>
      </c>
      <c r="L39" s="4" t="s">
        <v>40</v>
      </c>
    </row>
    <row r="40" spans="1:12">
      <c r="A40" s="4" t="s">
        <v>162</v>
      </c>
      <c r="C40" s="5" t="n">
        <v>177642699</v>
      </c>
    </row>
    <row r="41" spans="1:12">
      <c r="A41" s="4" t="s">
        <v>163</v>
      </c>
      <c r="C41" s="6" t="n">
        <v>177643</v>
      </c>
      <c r="E41" s="5" t="n">
        <v>332600628</v>
      </c>
      <c r="G41" s="5" t="n">
        <v>-250849095</v>
      </c>
      <c r="I41" s="5" t="n">
        <v>38232</v>
      </c>
      <c r="L41" s="5" t="n">
        <v>81967408</v>
      </c>
    </row>
    <row r="42" spans="1:12">
      <c r="A42" s="4" t="s">
        <v>142</v>
      </c>
      <c r="C42" s="5" t="n">
        <v>35698</v>
      </c>
    </row>
    <row r="43" spans="1:12">
      <c r="A43" s="4" t="s">
        <v>143</v>
      </c>
      <c r="C43" s="6" t="n">
        <v>34</v>
      </c>
      <c r="E43" s="5" t="n">
        <v>48051</v>
      </c>
      <c r="G43" s="4" t="s">
        <v>40</v>
      </c>
      <c r="I43" s="4" t="s">
        <v>40</v>
      </c>
      <c r="L43" s="5" t="n">
        <v>48085</v>
      </c>
    </row>
    <row r="44" spans="1:12">
      <c r="A44" s="4" t="s">
        <v>144</v>
      </c>
      <c r="C44" s="5" t="n">
        <v>194173</v>
      </c>
    </row>
    <row r="45" spans="1:12">
      <c r="A45" s="4" t="s">
        <v>145</v>
      </c>
      <c r="C45" s="6" t="n">
        <v>195</v>
      </c>
      <c r="E45" s="5" t="n">
        <v>255429</v>
      </c>
      <c r="G45" s="4" t="s">
        <v>40</v>
      </c>
      <c r="I45" s="4" t="s">
        <v>40</v>
      </c>
      <c r="L45" s="5" t="n">
        <v>255624</v>
      </c>
    </row>
    <row r="46" spans="1:12">
      <c r="A46" s="4" t="s">
        <v>146</v>
      </c>
      <c r="C46" s="4" t="s">
        <v>40</v>
      </c>
      <c r="E46" s="5" t="n">
        <v>233155</v>
      </c>
      <c r="G46" s="4" t="s">
        <v>40</v>
      </c>
      <c r="I46" s="4" t="s">
        <v>40</v>
      </c>
      <c r="L46" s="5" t="n">
        <v>233155</v>
      </c>
    </row>
    <row r="47" spans="1:12">
      <c r="A47" s="4" t="s">
        <v>104</v>
      </c>
      <c r="C47" s="4" t="s">
        <v>40</v>
      </c>
      <c r="E47" s="4" t="s">
        <v>40</v>
      </c>
      <c r="G47" s="5" t="n">
        <v>-5017557</v>
      </c>
      <c r="I47" s="4" t="s">
        <v>40</v>
      </c>
      <c r="L47" s="5" t="n">
        <v>-5017557</v>
      </c>
    </row>
    <row r="48" spans="1:12">
      <c r="A48" s="4" t="s">
        <v>157</v>
      </c>
      <c r="C48" s="4" t="s">
        <v>40</v>
      </c>
      <c r="E48" s="4" t="s">
        <v>40</v>
      </c>
      <c r="G48" s="4" t="s">
        <v>40</v>
      </c>
      <c r="I48" s="5" t="n">
        <v>-159954</v>
      </c>
      <c r="L48" s="5" t="n">
        <v>-159954</v>
      </c>
    </row>
    <row r="49" spans="1:12">
      <c r="A49" s="4" t="s">
        <v>149</v>
      </c>
      <c r="C49" s="5" t="n">
        <v>1599</v>
      </c>
    </row>
    <row r="50" spans="1:12">
      <c r="A50" s="4" t="s">
        <v>150</v>
      </c>
      <c r="C50" s="6" t="n">
        <v>2</v>
      </c>
      <c r="E50" s="5" t="n">
        <v>-1</v>
      </c>
      <c r="G50" s="4" t="s">
        <v>40</v>
      </c>
      <c r="I50" s="4" t="s">
        <v>40</v>
      </c>
      <c r="L50" s="5" t="n">
        <v>1</v>
      </c>
    </row>
    <row r="51" spans="1:12">
      <c r="A51" s="4" t="s">
        <v>151</v>
      </c>
      <c r="C51" s="5" t="n">
        <v>1938117</v>
      </c>
    </row>
    <row r="52" spans="1:12">
      <c r="A52" s="4" t="s">
        <v>152</v>
      </c>
      <c r="C52" s="6" t="n">
        <v>1938</v>
      </c>
      <c r="E52" s="5" t="n">
        <v>2323802</v>
      </c>
      <c r="G52" s="4" t="s">
        <v>40</v>
      </c>
      <c r="I52" s="4" t="s">
        <v>40</v>
      </c>
      <c r="L52" s="5" t="n">
        <v>2325740</v>
      </c>
    </row>
    <row r="53" spans="1:12">
      <c r="A53" s="4" t="s">
        <v>151</v>
      </c>
      <c r="C53" s="5" t="n">
        <v>1938117</v>
      </c>
    </row>
    <row r="54" spans="1:12">
      <c r="A54" s="4" t="s">
        <v>164</v>
      </c>
      <c r="C54" s="5" t="n">
        <v>750000</v>
      </c>
    </row>
    <row r="55" spans="1:12">
      <c r="A55" s="4" t="s">
        <v>165</v>
      </c>
      <c r="C55" s="6" t="n">
        <v>750</v>
      </c>
      <c r="E55" s="5" t="n">
        <v>976813</v>
      </c>
      <c r="G55" s="4" t="s">
        <v>40</v>
      </c>
      <c r="I55" s="4" t="s">
        <v>40</v>
      </c>
      <c r="L55" s="5" t="n">
        <v>977563</v>
      </c>
    </row>
    <row r="56" spans="1:12">
      <c r="A56" s="4" t="s">
        <v>166</v>
      </c>
      <c r="C56" s="4" t="s">
        <v>40</v>
      </c>
      <c r="E56" s="5" t="n">
        <v>-4950000</v>
      </c>
      <c r="G56" s="4" t="s">
        <v>40</v>
      </c>
      <c r="I56" s="4" t="s">
        <v>40</v>
      </c>
      <c r="L56" s="5" t="n">
        <v>-4950000</v>
      </c>
    </row>
    <row r="57" spans="1:12">
      <c r="A57" s="4" t="s">
        <v>167</v>
      </c>
      <c r="C57" s="4" t="s">
        <v>40</v>
      </c>
      <c r="E57" s="5" t="n">
        <v>3952500</v>
      </c>
      <c r="G57" s="4" t="s">
        <v>40</v>
      </c>
      <c r="I57" s="4" t="s">
        <v>40</v>
      </c>
      <c r="L57" s="5" t="n">
        <v>3952500</v>
      </c>
    </row>
    <row r="58" spans="1:12">
      <c r="A58" s="4" t="s">
        <v>158</v>
      </c>
      <c r="C58" s="5" t="n">
        <v>180562286</v>
      </c>
    </row>
    <row r="59" spans="1:12">
      <c r="A59" s="4" t="s">
        <v>159</v>
      </c>
      <c r="C59" s="6" t="n">
        <v>180562</v>
      </c>
      <c r="E59" s="5" t="n">
        <v>335440377</v>
      </c>
      <c r="G59" s="5" t="n">
        <v>-255866652</v>
      </c>
      <c r="I59" s="5" t="n">
        <v>-121722</v>
      </c>
      <c r="L59" s="5" t="n">
        <v>79632565</v>
      </c>
    </row>
    <row r="60" spans="1:12">
      <c r="A60" s="4" t="s">
        <v>168</v>
      </c>
      <c r="C60" s="5" t="n">
        <v>180896431</v>
      </c>
    </row>
    <row r="61" spans="1:12">
      <c r="A61" s="4" t="s">
        <v>169</v>
      </c>
      <c r="C61" s="6" t="n">
        <v>180896</v>
      </c>
      <c r="E61" s="5" t="n">
        <v>336047595</v>
      </c>
      <c r="G61" s="5" t="n">
        <v>-262200784</v>
      </c>
      <c r="I61" s="5" t="n">
        <v>12461</v>
      </c>
      <c r="J61" s="6" t="n">
        <v>187100</v>
      </c>
      <c r="L61" s="5" t="n">
        <v>74227268</v>
      </c>
    </row>
    <row r="62" spans="1:12">
      <c r="A62" s="4" t="s">
        <v>142</v>
      </c>
      <c r="C62" s="5" t="n">
        <v>29167</v>
      </c>
    </row>
    <row r="63" spans="1:12">
      <c r="A63" s="4" t="s">
        <v>143</v>
      </c>
      <c r="C63" s="6" t="n">
        <v>29</v>
      </c>
      <c r="E63" s="5" t="n">
        <v>31763</v>
      </c>
      <c r="G63" s="4" t="s">
        <v>40</v>
      </c>
      <c r="I63" s="4" t="s">
        <v>40</v>
      </c>
      <c r="J63" s="4" t="s">
        <v>40</v>
      </c>
      <c r="L63" s="5" t="n">
        <v>31792</v>
      </c>
    </row>
    <row r="64" spans="1:12">
      <c r="A64" s="4" t="s">
        <v>144</v>
      </c>
      <c r="C64" s="5" t="n">
        <v>435348</v>
      </c>
    </row>
    <row r="65" spans="1:12">
      <c r="A65" s="4" t="s">
        <v>145</v>
      </c>
      <c r="C65" s="6" t="n">
        <v>436</v>
      </c>
      <c r="E65" s="5" t="n">
        <v>410026</v>
      </c>
      <c r="G65" s="4" t="s">
        <v>40</v>
      </c>
      <c r="I65" s="4" t="s">
        <v>40</v>
      </c>
      <c r="J65" s="5" t="n">
        <v>-187100</v>
      </c>
      <c r="L65" s="5" t="n">
        <v>223362</v>
      </c>
    </row>
    <row r="66" spans="1:12">
      <c r="A66" s="4" t="s">
        <v>146</v>
      </c>
      <c r="C66" s="4" t="s">
        <v>40</v>
      </c>
      <c r="E66" s="5" t="n">
        <v>662232</v>
      </c>
      <c r="G66" s="4" t="s">
        <v>40</v>
      </c>
      <c r="I66" s="4" t="s">
        <v>40</v>
      </c>
      <c r="J66" s="4" t="s">
        <v>40</v>
      </c>
      <c r="L66" s="5" t="n">
        <v>662232</v>
      </c>
    </row>
    <row r="67" spans="1:12">
      <c r="A67" s="4" t="s">
        <v>104</v>
      </c>
      <c r="C67" s="4" t="s">
        <v>40</v>
      </c>
      <c r="E67" s="4" t="s">
        <v>40</v>
      </c>
      <c r="G67" s="5" t="n">
        <v>-5042577</v>
      </c>
      <c r="I67" s="4" t="s">
        <v>40</v>
      </c>
      <c r="J67" s="4" t="s">
        <v>40</v>
      </c>
      <c r="L67" s="5" t="n">
        <v>-5042577</v>
      </c>
    </row>
    <row r="68" spans="1:12">
      <c r="A68" s="4" t="s">
        <v>157</v>
      </c>
      <c r="C68" s="4" t="s">
        <v>40</v>
      </c>
      <c r="E68" s="4" t="s">
        <v>40</v>
      </c>
      <c r="G68" s="4" t="s">
        <v>40</v>
      </c>
      <c r="I68" s="5" t="n">
        <v>-9894</v>
      </c>
      <c r="J68" s="4" t="s">
        <v>40</v>
      </c>
      <c r="L68" s="5" t="n">
        <v>-9894</v>
      </c>
    </row>
    <row r="69" spans="1:12">
      <c r="A69" s="4" t="s">
        <v>170</v>
      </c>
      <c r="C69" s="5" t="n">
        <v>181360946</v>
      </c>
    </row>
    <row r="70" spans="1:12">
      <c r="A70" s="4" t="s">
        <v>171</v>
      </c>
      <c r="C70" s="6" t="n">
        <v>181361</v>
      </c>
      <c r="E70" s="5" t="n">
        <v>337151616</v>
      </c>
      <c r="G70" s="5" t="n">
        <v>-267243361</v>
      </c>
      <c r="I70" s="5" t="n">
        <v>2567</v>
      </c>
      <c r="J70" s="4" t="s">
        <v>40</v>
      </c>
      <c r="L70" s="5" t="n">
        <v>70092183</v>
      </c>
    </row>
    <row r="71" spans="1:12">
      <c r="A71" s="4" t="s">
        <v>168</v>
      </c>
      <c r="C71" s="5" t="n">
        <v>180896431</v>
      </c>
    </row>
    <row r="72" spans="1:12">
      <c r="A72" s="4" t="s">
        <v>169</v>
      </c>
      <c r="C72" s="6" t="n">
        <v>180896</v>
      </c>
      <c r="E72" s="5" t="n">
        <v>336047595</v>
      </c>
      <c r="G72" s="5" t="n">
        <v>-262200784</v>
      </c>
      <c r="I72" s="5" t="n">
        <v>12461</v>
      </c>
      <c r="J72" s="5" t="n">
        <v>187100</v>
      </c>
      <c r="L72" s="5" t="n">
        <v>74227268</v>
      </c>
    </row>
    <row r="73" spans="1:12">
      <c r="A73" s="4" t="s">
        <v>104</v>
      </c>
      <c r="L73" s="5" t="n">
        <v>-10204882</v>
      </c>
    </row>
    <row r="74" spans="1:12">
      <c r="A74" s="4" t="s">
        <v>157</v>
      </c>
      <c r="L74" s="6" t="n">
        <v>-528690</v>
      </c>
    </row>
    <row r="75" spans="1:12">
      <c r="A75" s="4" t="s">
        <v>160</v>
      </c>
      <c r="L75" s="5" t="n">
        <v>1743462</v>
      </c>
    </row>
    <row r="76" spans="1:12">
      <c r="A76" s="4" t="s">
        <v>161</v>
      </c>
      <c r="L76" s="6" t="n">
        <v>1400000</v>
      </c>
    </row>
    <row r="77" spans="1:12">
      <c r="A77" s="4" t="s">
        <v>172</v>
      </c>
      <c r="C77" s="5" t="n">
        <v>184050113</v>
      </c>
    </row>
    <row r="78" spans="1:12">
      <c r="A78" s="4" t="s">
        <v>173</v>
      </c>
      <c r="C78" s="6" t="n">
        <v>184050</v>
      </c>
      <c r="E78" s="5" t="n">
        <v>340198573</v>
      </c>
      <c r="G78" s="5" t="n">
        <v>-272405666</v>
      </c>
      <c r="I78" s="5" t="n">
        <v>-516229</v>
      </c>
      <c r="J78" s="4" t="s">
        <v>40</v>
      </c>
      <c r="L78" s="5" t="n">
        <v>67460728</v>
      </c>
    </row>
    <row r="79" spans="1:12">
      <c r="A79" s="4" t="s">
        <v>170</v>
      </c>
      <c r="C79" s="5" t="n">
        <v>181360946</v>
      </c>
    </row>
    <row r="80" spans="1:12">
      <c r="A80" s="4" t="s">
        <v>171</v>
      </c>
      <c r="C80" s="6" t="n">
        <v>181361</v>
      </c>
      <c r="E80" s="5" t="n">
        <v>337151616</v>
      </c>
      <c r="G80" s="5" t="n">
        <v>-267243361</v>
      </c>
      <c r="I80" s="5" t="n">
        <v>2567</v>
      </c>
      <c r="J80" s="4" t="s">
        <v>40</v>
      </c>
      <c r="L80" s="5" t="n">
        <v>70092183</v>
      </c>
    </row>
    <row r="81" spans="1:12">
      <c r="A81" s="4" t="s">
        <v>142</v>
      </c>
      <c r="C81" s="5" t="n">
        <v>313201</v>
      </c>
    </row>
    <row r="82" spans="1:12">
      <c r="A82" s="4" t="s">
        <v>143</v>
      </c>
      <c r="C82" s="6" t="n">
        <v>313</v>
      </c>
      <c r="E82" s="5" t="n">
        <v>277644</v>
      </c>
      <c r="G82" s="4" t="s">
        <v>40</v>
      </c>
      <c r="I82" s="4" t="s">
        <v>40</v>
      </c>
      <c r="J82" s="4" t="s">
        <v>40</v>
      </c>
      <c r="L82" s="5" t="n">
        <v>277957</v>
      </c>
    </row>
    <row r="83" spans="1:12">
      <c r="A83" s="4" t="s">
        <v>144</v>
      </c>
      <c r="C83" s="5" t="n">
        <v>256206</v>
      </c>
    </row>
    <row r="84" spans="1:12">
      <c r="A84" s="4" t="s">
        <v>145</v>
      </c>
      <c r="C84" s="6" t="n">
        <v>257</v>
      </c>
      <c r="E84" s="5" t="n">
        <v>234535</v>
      </c>
      <c r="G84" s="4" t="s">
        <v>40</v>
      </c>
      <c r="I84" s="4" t="s">
        <v>40</v>
      </c>
      <c r="J84" s="4" t="s">
        <v>40</v>
      </c>
      <c r="L84" s="5" t="n">
        <v>234792</v>
      </c>
    </row>
    <row r="85" spans="1:12">
      <c r="A85" s="4" t="s">
        <v>146</v>
      </c>
      <c r="C85" s="4" t="s">
        <v>40</v>
      </c>
      <c r="E85" s="5" t="n">
        <v>485268</v>
      </c>
      <c r="G85" s="4" t="s">
        <v>40</v>
      </c>
      <c r="I85" s="4" t="s">
        <v>40</v>
      </c>
      <c r="J85" s="4" t="s">
        <v>40</v>
      </c>
      <c r="L85" s="5" t="n">
        <v>485268</v>
      </c>
    </row>
    <row r="86" spans="1:12">
      <c r="A86" s="4" t="s">
        <v>104</v>
      </c>
      <c r="C86" s="4" t="s">
        <v>40</v>
      </c>
      <c r="E86" s="4" t="s">
        <v>40</v>
      </c>
      <c r="G86" s="5" t="n">
        <v>-1888661</v>
      </c>
      <c r="I86" s="4" t="s">
        <v>40</v>
      </c>
      <c r="J86" s="4" t="s">
        <v>40</v>
      </c>
      <c r="L86" s="5" t="n">
        <v>-1888661</v>
      </c>
    </row>
    <row r="87" spans="1:12">
      <c r="A87" s="4" t="s">
        <v>157</v>
      </c>
      <c r="C87" s="4" t="s">
        <v>40</v>
      </c>
      <c r="E87" s="4" t="s">
        <v>40</v>
      </c>
      <c r="G87" s="4" t="s">
        <v>40</v>
      </c>
      <c r="I87" s="5" t="n">
        <v>-39648</v>
      </c>
      <c r="J87" s="4" t="s">
        <v>40</v>
      </c>
      <c r="L87" s="5" t="n">
        <v>-39648</v>
      </c>
    </row>
    <row r="88" spans="1:12">
      <c r="A88" s="4" t="s">
        <v>160</v>
      </c>
      <c r="C88" s="5" t="n">
        <v>1743462</v>
      </c>
    </row>
    <row r="89" spans="1:12">
      <c r="A89" s="4" t="s">
        <v>161</v>
      </c>
      <c r="C89" s="6" t="n">
        <v>1743</v>
      </c>
      <c r="E89" s="5" t="n">
        <v>1398257</v>
      </c>
      <c r="G89" s="4" t="s">
        <v>40</v>
      </c>
      <c r="I89" s="4" t="s">
        <v>40</v>
      </c>
      <c r="J89" s="4" t="s">
        <v>40</v>
      </c>
      <c r="L89" s="5" t="n">
        <v>1400000</v>
      </c>
    </row>
    <row r="90" spans="1:12">
      <c r="A90" s="4" t="s">
        <v>174</v>
      </c>
      <c r="C90" s="4" t="s">
        <v>40</v>
      </c>
      <c r="E90" s="5" t="n">
        <v>22733</v>
      </c>
      <c r="G90" s="4" t="s">
        <v>40</v>
      </c>
      <c r="I90" s="4" t="s">
        <v>40</v>
      </c>
      <c r="J90" s="4" t="s">
        <v>40</v>
      </c>
      <c r="L90" s="5" t="n">
        <v>22733</v>
      </c>
    </row>
    <row r="91" spans="1:12">
      <c r="A91" s="4" t="s">
        <v>175</v>
      </c>
      <c r="C91" s="5" t="n">
        <v>183673815</v>
      </c>
    </row>
    <row r="92" spans="1:12">
      <c r="A92" s="4" t="s">
        <v>176</v>
      </c>
      <c r="C92" s="6" t="n">
        <v>183674</v>
      </c>
      <c r="E92" s="5" t="n">
        <v>339570053</v>
      </c>
      <c r="G92" s="5" t="n">
        <v>-269132022</v>
      </c>
      <c r="I92" s="5" t="n">
        <v>-37081</v>
      </c>
      <c r="J92" s="4" t="s">
        <v>40</v>
      </c>
      <c r="L92" s="5" t="n">
        <v>70584624</v>
      </c>
    </row>
    <row r="93" spans="1:12">
      <c r="A93" s="4" t="s">
        <v>144</v>
      </c>
      <c r="C93" s="5" t="n">
        <v>376298</v>
      </c>
    </row>
    <row r="94" spans="1:12">
      <c r="A94" s="4" t="s">
        <v>145</v>
      </c>
      <c r="C94" s="6" t="n">
        <v>376</v>
      </c>
      <c r="E94" s="5" t="n">
        <v>246826</v>
      </c>
      <c r="G94" s="4" t="s">
        <v>40</v>
      </c>
      <c r="I94" s="4" t="s">
        <v>40</v>
      </c>
      <c r="J94" s="4" t="s">
        <v>40</v>
      </c>
      <c r="L94" s="5" t="n">
        <v>247202</v>
      </c>
    </row>
    <row r="95" spans="1:12">
      <c r="A95" s="4" t="s">
        <v>146</v>
      </c>
      <c r="C95" s="4" t="s">
        <v>40</v>
      </c>
      <c r="E95" s="5" t="n">
        <v>381694</v>
      </c>
      <c r="G95" s="4" t="s">
        <v>40</v>
      </c>
      <c r="I95" s="4" t="s">
        <v>40</v>
      </c>
      <c r="J95" s="4" t="s">
        <v>40</v>
      </c>
      <c r="L95" s="5" t="n">
        <v>381694</v>
      </c>
    </row>
    <row r="96" spans="1:12">
      <c r="A96" s="4" t="s">
        <v>104</v>
      </c>
      <c r="C96" s="4" t="s">
        <v>40</v>
      </c>
      <c r="E96" s="4" t="s">
        <v>40</v>
      </c>
      <c r="G96" s="5" t="n">
        <v>-3273644</v>
      </c>
      <c r="I96" s="4" t="s">
        <v>40</v>
      </c>
      <c r="J96" s="4" t="s">
        <v>40</v>
      </c>
      <c r="L96" s="5" t="n">
        <v>-3273644</v>
      </c>
    </row>
    <row r="97" spans="1:12">
      <c r="A97" s="4" t="s">
        <v>157</v>
      </c>
      <c r="C97" s="4" t="s">
        <v>40</v>
      </c>
      <c r="E97" s="4" t="s">
        <v>40</v>
      </c>
      <c r="G97" s="4" t="s">
        <v>40</v>
      </c>
      <c r="I97" s="5" t="n">
        <v>-479148</v>
      </c>
      <c r="J97" s="4" t="s">
        <v>40</v>
      </c>
      <c r="L97" s="5" t="n">
        <v>-479148</v>
      </c>
    </row>
    <row r="98" spans="1:12">
      <c r="A98" s="4" t="s">
        <v>172</v>
      </c>
      <c r="C98" s="5" t="n">
        <v>184050113</v>
      </c>
    </row>
    <row r="99" spans="1:12">
      <c r="A99" s="4" t="s">
        <v>173</v>
      </c>
      <c r="C99" s="6" t="n">
        <v>184050</v>
      </c>
      <c r="E99" s="6" t="n">
        <v>340198573</v>
      </c>
      <c r="G99" s="6" t="n">
        <v>-272405666</v>
      </c>
      <c r="I99" s="6" t="n">
        <v>-516229</v>
      </c>
      <c r="J99" s="4" t="s">
        <v>40</v>
      </c>
      <c r="L99" s="6" t="n">
        <v>67460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4" t="s">
        <v>515</v>
      </c>
      <c r="B3" s="5" t="n">
        <v>19443910</v>
      </c>
    </row>
    <row r="4" spans="1:2">
      <c r="A4" s="4" t="s">
        <v>516</v>
      </c>
      <c r="B4" s="8" t="n">
        <v>1.94</v>
      </c>
    </row>
    <row r="5" spans="1:2">
      <c r="A5" s="4" t="s">
        <v>517</v>
      </c>
      <c r="B5" s="5" t="n">
        <v>300000</v>
      </c>
    </row>
    <row r="6" spans="1:2">
      <c r="A6" s="4" t="s">
        <v>518</v>
      </c>
      <c r="B6" s="8" t="n">
        <v>1.38</v>
      </c>
    </row>
    <row r="7" spans="1:2">
      <c r="A7" s="4" t="s">
        <v>519</v>
      </c>
      <c r="B7" s="5" t="n">
        <v>-12021929</v>
      </c>
    </row>
    <row r="8" spans="1:2">
      <c r="A8" s="4" t="s">
        <v>520</v>
      </c>
      <c r="B8" s="8" t="n">
        <v>1.87</v>
      </c>
    </row>
    <row r="9" spans="1:2">
      <c r="A9" s="4" t="s">
        <v>515</v>
      </c>
      <c r="B9" s="5" t="n">
        <v>7721981</v>
      </c>
    </row>
    <row r="10" spans="1:2">
      <c r="A10" s="4" t="s">
        <v>516</v>
      </c>
      <c r="B10" s="8" t="n">
        <v>2.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523</v>
      </c>
      <c r="D1" s="2" t="s">
        <v>524</v>
      </c>
      <c r="E1" s="2" t="s">
        <v>525</v>
      </c>
      <c r="F1" s="2" t="s">
        <v>2</v>
      </c>
      <c r="G1" s="2" t="s">
        <v>460</v>
      </c>
      <c r="H1" s="2" t="s">
        <v>2</v>
      </c>
    </row>
    <row r="2" spans="1:8">
      <c r="A2" s="4" t="s">
        <v>526</v>
      </c>
      <c r="B2" s="5" t="n">
        <v>125000</v>
      </c>
      <c r="C2" s="5" t="n">
        <v>50000</v>
      </c>
      <c r="D2" s="5" t="n">
        <v>200000</v>
      </c>
      <c r="E2" s="5" t="n">
        <v>597650</v>
      </c>
      <c r="F2" s="5" t="n">
        <v>375000</v>
      </c>
      <c r="G2" s="5" t="n">
        <v>597650</v>
      </c>
      <c r="H2" s="5" t="n">
        <v>972650</v>
      </c>
    </row>
    <row r="3" spans="1:8">
      <c r="A3" s="4" t="s">
        <v>527</v>
      </c>
      <c r="B3" s="8" t="n">
        <v>1.18</v>
      </c>
      <c r="C3" s="8" t="n">
        <v>0.83</v>
      </c>
      <c r="D3" s="8" t="n">
        <v>0.8</v>
      </c>
      <c r="E3" s="8" t="n">
        <v>0.91</v>
      </c>
      <c r="F3" s="8" t="n">
        <v>0.93</v>
      </c>
      <c r="G3" s="8" t="n">
        <v>0.91</v>
      </c>
    </row>
    <row r="4" spans="1:8">
      <c r="A4" s="4" t="s">
        <v>528</v>
      </c>
      <c r="B4" s="4" t="s">
        <v>529</v>
      </c>
      <c r="C4" s="4" t="s">
        <v>529</v>
      </c>
      <c r="D4" s="4" t="s">
        <v>529</v>
      </c>
      <c r="E4" s="4" t="s">
        <v>530</v>
      </c>
    </row>
    <row r="5" spans="1:8">
      <c r="A5" s="4" t="s">
        <v>531</v>
      </c>
      <c r="B5" s="6" t="n">
        <v>67655</v>
      </c>
      <c r="C5" s="6" t="n">
        <v>18031</v>
      </c>
      <c r="D5" s="6" t="n">
        <v>50829</v>
      </c>
      <c r="E5" s="6" t="n">
        <v>303160</v>
      </c>
      <c r="H5" s="6" t="n">
        <v>439675</v>
      </c>
    </row>
    <row r="6" spans="1:8">
      <c r="A6" s="4" t="s">
        <v>532</v>
      </c>
      <c r="B6" s="4" t="s">
        <v>533</v>
      </c>
      <c r="C6" s="4" t="s">
        <v>533</v>
      </c>
      <c r="D6" s="4" t="s">
        <v>533</v>
      </c>
      <c r="E6" s="4" t="s">
        <v>529</v>
      </c>
    </row>
    <row r="7" spans="1:8">
      <c r="A7" s="4" t="s">
        <v>534</v>
      </c>
      <c r="B7" s="4" t="s">
        <v>535</v>
      </c>
      <c r="C7" s="4" t="s">
        <v>536</v>
      </c>
      <c r="D7" s="4" t="s">
        <v>537</v>
      </c>
      <c r="E7" s="4" t="s">
        <v>538</v>
      </c>
    </row>
    <row r="8" spans="1:8">
      <c r="A8" s="4" t="s">
        <v>539</v>
      </c>
      <c r="B8" s="4" t="s">
        <v>540</v>
      </c>
      <c r="C8" s="4" t="s">
        <v>540</v>
      </c>
      <c r="D8" s="4" t="s">
        <v>540</v>
      </c>
      <c r="E8" s="4" t="s">
        <v>540</v>
      </c>
    </row>
    <row r="9" spans="1:8">
      <c r="A9" s="4" t="s">
        <v>541</v>
      </c>
      <c r="B9" s="4" t="s">
        <v>542</v>
      </c>
      <c r="C9" s="4" t="s">
        <v>543</v>
      </c>
      <c r="D9" s="4" t="s">
        <v>544</v>
      </c>
      <c r="E9" s="4" t="s">
        <v>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6</v>
      </c>
      <c r="B1" s="2" t="s">
        <v>522</v>
      </c>
      <c r="C1" s="2" t="s">
        <v>523</v>
      </c>
      <c r="D1" s="2" t="s">
        <v>524</v>
      </c>
      <c r="E1" s="2" t="s">
        <v>525</v>
      </c>
      <c r="F1" s="2" t="s">
        <v>2</v>
      </c>
      <c r="G1" s="2" t="s">
        <v>459</v>
      </c>
      <c r="H1" s="2" t="s">
        <v>460</v>
      </c>
      <c r="I1" s="2" t="s">
        <v>2</v>
      </c>
    </row>
    <row r="2" spans="1:9">
      <c r="A2" s="4" t="s">
        <v>547</v>
      </c>
      <c r="F2" s="5" t="n">
        <v>10286625</v>
      </c>
      <c r="G2" s="5" t="n">
        <v>10346000</v>
      </c>
      <c r="H2" s="5" t="n">
        <v>15738350</v>
      </c>
      <c r="I2" s="5" t="n">
        <v>15738350</v>
      </c>
    </row>
    <row r="3" spans="1:9">
      <c r="A3" s="4" t="s">
        <v>548</v>
      </c>
      <c r="F3" s="8" t="n">
        <v>1.25</v>
      </c>
      <c r="G3" s="8" t="n">
        <v>1.25</v>
      </c>
      <c r="H3" s="8" t="n">
        <v>1.3</v>
      </c>
      <c r="I3" s="8" t="n">
        <v>1.3</v>
      </c>
    </row>
    <row r="4" spans="1:9">
      <c r="A4" s="4" t="s">
        <v>549</v>
      </c>
      <c r="B4" s="5" t="n">
        <v>125000</v>
      </c>
      <c r="C4" s="5" t="n">
        <v>50000</v>
      </c>
      <c r="D4" s="5" t="n">
        <v>200000</v>
      </c>
      <c r="E4" s="5" t="n">
        <v>597650</v>
      </c>
      <c r="F4" s="5" t="n">
        <v>375000</v>
      </c>
      <c r="H4" s="5" t="n">
        <v>597650</v>
      </c>
      <c r="I4" s="5" t="n">
        <v>972650</v>
      </c>
    </row>
    <row r="5" spans="1:9">
      <c r="A5" s="4" t="s">
        <v>550</v>
      </c>
      <c r="B5" s="8" t="n">
        <v>1.18</v>
      </c>
      <c r="C5" s="8" t="n">
        <v>0.83</v>
      </c>
      <c r="D5" s="8" t="n">
        <v>0.8</v>
      </c>
      <c r="E5" s="8" t="n">
        <v>0.91</v>
      </c>
      <c r="F5" s="8" t="n">
        <v>0.93</v>
      </c>
      <c r="H5" s="8" t="n">
        <v>0.91</v>
      </c>
    </row>
    <row r="6" spans="1:9">
      <c r="A6" s="4" t="s">
        <v>551</v>
      </c>
      <c r="F6" s="5" t="n">
        <v>-160656</v>
      </c>
      <c r="G6" s="5" t="n">
        <v>-37500</v>
      </c>
      <c r="H6" s="5" t="n">
        <v>-5990000</v>
      </c>
    </row>
    <row r="7" spans="1:9">
      <c r="A7" s="4" t="s">
        <v>552</v>
      </c>
      <c r="F7" s="8" t="n">
        <v>2.84</v>
      </c>
      <c r="G7" s="8" t="n">
        <v>1.2</v>
      </c>
      <c r="H7" s="8" t="n">
        <v>1.34</v>
      </c>
    </row>
    <row r="8" spans="1:9">
      <c r="A8" s="4" t="s">
        <v>553</v>
      </c>
      <c r="F8" s="5" t="n">
        <v>-107469</v>
      </c>
      <c r="G8" s="5" t="n">
        <v>-21875</v>
      </c>
    </row>
    <row r="9" spans="1:9">
      <c r="A9" s="4" t="s">
        <v>554</v>
      </c>
      <c r="F9" s="8" t="n">
        <v>1.09</v>
      </c>
      <c r="G9" s="8" t="n">
        <v>1.19</v>
      </c>
    </row>
    <row r="10" spans="1:9">
      <c r="A10" s="4" t="s">
        <v>547</v>
      </c>
      <c r="F10" s="5" t="n">
        <v>10393500</v>
      </c>
      <c r="G10" s="5" t="n">
        <v>10286625</v>
      </c>
      <c r="H10" s="5" t="n">
        <v>10346000</v>
      </c>
      <c r="I10" s="5" t="n">
        <v>10393500</v>
      </c>
    </row>
    <row r="11" spans="1:9">
      <c r="A11" s="4" t="s">
        <v>548</v>
      </c>
      <c r="F11" s="8" t="n">
        <v>1.22</v>
      </c>
      <c r="G11" s="8" t="n">
        <v>1.25</v>
      </c>
      <c r="H11" s="8" t="n">
        <v>1.25</v>
      </c>
      <c r="I11" s="8" t="n">
        <v>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5</v>
      </c>
      <c r="B1" s="2" t="s">
        <v>522</v>
      </c>
      <c r="C1" s="2" t="s">
        <v>523</v>
      </c>
      <c r="D1" s="2" t="s">
        <v>524</v>
      </c>
      <c r="E1" s="2" t="s">
        <v>525</v>
      </c>
      <c r="F1" s="2" t="s">
        <v>2</v>
      </c>
      <c r="G1" s="2" t="s">
        <v>459</v>
      </c>
      <c r="H1" s="2" t="s">
        <v>460</v>
      </c>
      <c r="I1" s="2" t="s">
        <v>2</v>
      </c>
    </row>
    <row r="2" spans="1:9">
      <c r="A2" s="4" t="s">
        <v>556</v>
      </c>
      <c r="F2" s="5" t="n">
        <v>2434291</v>
      </c>
      <c r="G2" s="5" t="n">
        <v>3262700</v>
      </c>
      <c r="H2" s="5" t="n">
        <v>3310600</v>
      </c>
      <c r="I2" s="5" t="n">
        <v>3310600</v>
      </c>
    </row>
    <row r="3" spans="1:9">
      <c r="A3" s="4" t="s">
        <v>557</v>
      </c>
      <c r="F3" s="8" t="n">
        <v>0.55</v>
      </c>
      <c r="G3" s="8" t="n">
        <v>0.57</v>
      </c>
      <c r="H3" s="8" t="n">
        <v>0.59</v>
      </c>
      <c r="I3" s="8" t="n">
        <v>0.59</v>
      </c>
    </row>
    <row r="4" spans="1:9">
      <c r="A4" s="4" t="s">
        <v>549</v>
      </c>
      <c r="B4" s="5" t="n">
        <v>125000</v>
      </c>
      <c r="C4" s="5" t="n">
        <v>50000</v>
      </c>
      <c r="D4" s="5" t="n">
        <v>200000</v>
      </c>
      <c r="E4" s="5" t="n">
        <v>597650</v>
      </c>
      <c r="F4" s="5" t="n">
        <v>375000</v>
      </c>
      <c r="H4" s="5" t="n">
        <v>597650</v>
      </c>
      <c r="I4" s="5" t="n">
        <v>972650</v>
      </c>
    </row>
    <row r="5" spans="1:9">
      <c r="A5" s="4" t="s">
        <v>558</v>
      </c>
      <c r="F5" s="8" t="n">
        <v>0.36</v>
      </c>
      <c r="H5" s="8" t="n">
        <v>0.51</v>
      </c>
    </row>
    <row r="6" spans="1:9">
      <c r="A6" s="4" t="s">
        <v>559</v>
      </c>
      <c r="F6" s="5" t="n">
        <v>-184049</v>
      </c>
      <c r="G6" s="5" t="n">
        <v>-806534</v>
      </c>
      <c r="H6" s="5" t="n">
        <v>-645550</v>
      </c>
    </row>
    <row r="7" spans="1:9">
      <c r="A7" s="4" t="s">
        <v>560</v>
      </c>
      <c r="F7" s="8" t="n">
        <v>0.45</v>
      </c>
      <c r="G7" s="8" t="n">
        <v>0.62</v>
      </c>
      <c r="H7" s="8" t="n">
        <v>0.61</v>
      </c>
    </row>
    <row r="8" spans="1:9">
      <c r="A8" s="4" t="s">
        <v>561</v>
      </c>
      <c r="F8" s="5" t="n">
        <v>-107469</v>
      </c>
      <c r="G8" s="5" t="n">
        <v>-21875</v>
      </c>
    </row>
    <row r="9" spans="1:9">
      <c r="A9" s="4" t="s">
        <v>562</v>
      </c>
      <c r="F9" s="8" t="n">
        <v>0.52</v>
      </c>
      <c r="G9" s="8" t="n">
        <v>0.59</v>
      </c>
    </row>
    <row r="10" spans="1:9">
      <c r="A10" s="4" t="s">
        <v>556</v>
      </c>
      <c r="F10" s="5" t="n">
        <v>2597742</v>
      </c>
      <c r="G10" s="5" t="n">
        <v>2434291</v>
      </c>
      <c r="H10" s="5" t="n">
        <v>3262700</v>
      </c>
      <c r="I10" s="5" t="n">
        <v>2597742</v>
      </c>
    </row>
    <row r="11" spans="1:9">
      <c r="A11" s="4" t="s">
        <v>557</v>
      </c>
      <c r="F11" s="8" t="n">
        <v>0.53</v>
      </c>
      <c r="G11" s="8" t="n">
        <v>0.55</v>
      </c>
      <c r="H11" s="8" t="n">
        <v>0.57</v>
      </c>
      <c r="I11" s="8" t="n">
        <v>0.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63</v>
      </c>
      <c r="B1" s="2" t="s">
        <v>1</v>
      </c>
    </row>
    <row r="2" spans="1:5">
      <c r="B2" s="2" t="s">
        <v>2</v>
      </c>
      <c r="C2" s="2" t="s">
        <v>459</v>
      </c>
      <c r="D2" s="2" t="s">
        <v>460</v>
      </c>
      <c r="E2" s="2" t="s">
        <v>36</v>
      </c>
    </row>
    <row r="3" spans="1:5">
      <c r="A3" s="4" t="s">
        <v>564</v>
      </c>
      <c r="B3" s="5" t="n">
        <v>10393500</v>
      </c>
      <c r="C3" s="5" t="n">
        <v>10286625</v>
      </c>
      <c r="D3" s="5" t="n">
        <v>10346000</v>
      </c>
      <c r="E3" s="5" t="n">
        <v>15738350</v>
      </c>
    </row>
    <row r="4" spans="1:5">
      <c r="A4" s="4" t="s">
        <v>565</v>
      </c>
      <c r="B4" s="8" t="n">
        <v>1.22</v>
      </c>
      <c r="C4" s="8" t="n">
        <v>1.25</v>
      </c>
      <c r="D4" s="8" t="n">
        <v>1.25</v>
      </c>
      <c r="E4" s="8" t="n">
        <v>1.3</v>
      </c>
    </row>
    <row r="5" spans="1:5">
      <c r="A5" s="4" t="s">
        <v>566</v>
      </c>
      <c r="B5" s="4" t="s">
        <v>567</v>
      </c>
    </row>
    <row r="6" spans="1:5">
      <c r="A6" s="4" t="s">
        <v>568</v>
      </c>
      <c r="B6" s="5" t="n">
        <v>7795758</v>
      </c>
    </row>
    <row r="7" spans="1:5">
      <c r="A7" s="4" t="s">
        <v>569</v>
      </c>
      <c r="B7" s="8" t="n">
        <v>1.27</v>
      </c>
    </row>
    <row r="8" spans="1:5">
      <c r="A8" s="4" t="s">
        <v>570</v>
      </c>
      <c r="B8" s="4" t="s">
        <v>571</v>
      </c>
    </row>
    <row r="9" spans="1:5">
      <c r="A9" s="4" t="s">
        <v>572</v>
      </c>
    </row>
    <row r="10" spans="1:5">
      <c r="A10" s="4" t="s">
        <v>573</v>
      </c>
      <c r="B10" s="8" t="n">
        <v>0.8</v>
      </c>
    </row>
    <row r="11" spans="1:5">
      <c r="A11" s="4" t="s">
        <v>574</v>
      </c>
      <c r="B11" s="8" t="n">
        <v>0.99</v>
      </c>
    </row>
    <row r="12" spans="1:5">
      <c r="A12" s="4" t="s">
        <v>564</v>
      </c>
      <c r="B12" s="5" t="n">
        <v>4403250</v>
      </c>
    </row>
    <row r="13" spans="1:5">
      <c r="A13" s="4" t="s">
        <v>565</v>
      </c>
      <c r="B13" s="8" t="n">
        <v>0.92</v>
      </c>
    </row>
    <row r="14" spans="1:5">
      <c r="A14" s="4" t="s">
        <v>566</v>
      </c>
      <c r="B14" s="4" t="s">
        <v>575</v>
      </c>
    </row>
    <row r="15" spans="1:5">
      <c r="A15" s="4" t="s">
        <v>568</v>
      </c>
      <c r="B15" s="5" t="n">
        <v>2394008</v>
      </c>
    </row>
    <row r="16" spans="1:5">
      <c r="A16" s="4" t="s">
        <v>569</v>
      </c>
      <c r="B16" s="8" t="n">
        <v>0.93</v>
      </c>
    </row>
    <row r="17" spans="1:5">
      <c r="A17" s="4" t="s">
        <v>570</v>
      </c>
      <c r="B17" s="4" t="s">
        <v>576</v>
      </c>
    </row>
    <row r="18" spans="1:5">
      <c r="A18" s="4" t="s">
        <v>577</v>
      </c>
    </row>
    <row r="19" spans="1:5">
      <c r="A19" s="4" t="s">
        <v>573</v>
      </c>
      <c r="B19" s="6" t="n">
        <v>1</v>
      </c>
    </row>
    <row r="20" spans="1:5">
      <c r="A20" s="4" t="s">
        <v>574</v>
      </c>
      <c r="B20" s="8" t="n">
        <v>1.49</v>
      </c>
    </row>
    <row r="21" spans="1:5">
      <c r="A21" s="4" t="s">
        <v>564</v>
      </c>
      <c r="B21" s="5" t="n">
        <v>3630000</v>
      </c>
    </row>
    <row r="22" spans="1:5">
      <c r="A22" s="4" t="s">
        <v>565</v>
      </c>
      <c r="B22" s="8" t="n">
        <v>1.22</v>
      </c>
    </row>
    <row r="23" spans="1:5">
      <c r="A23" s="4" t="s">
        <v>566</v>
      </c>
      <c r="B23" s="4" t="s">
        <v>578</v>
      </c>
    </row>
    <row r="24" spans="1:5">
      <c r="A24" s="4" t="s">
        <v>568</v>
      </c>
      <c r="B24" s="5" t="n">
        <v>3511250</v>
      </c>
    </row>
    <row r="25" spans="1:5">
      <c r="A25" s="4" t="s">
        <v>569</v>
      </c>
      <c r="B25" s="8" t="n">
        <v>1.22</v>
      </c>
    </row>
    <row r="26" spans="1:5">
      <c r="A26" s="4" t="s">
        <v>570</v>
      </c>
      <c r="B26" s="4" t="s">
        <v>579</v>
      </c>
    </row>
    <row r="27" spans="1:5">
      <c r="A27" s="4" t="s">
        <v>580</v>
      </c>
    </row>
    <row r="28" spans="1:5">
      <c r="A28" s="4" t="s">
        <v>573</v>
      </c>
      <c r="B28" s="8" t="n">
        <v>1.5</v>
      </c>
    </row>
    <row r="29" spans="1:5">
      <c r="A29" s="4" t="s">
        <v>574</v>
      </c>
      <c r="B29" s="8" t="n">
        <v>3.28</v>
      </c>
    </row>
    <row r="30" spans="1:5">
      <c r="A30" s="4" t="s">
        <v>564</v>
      </c>
      <c r="B30" s="5" t="n">
        <v>2360250</v>
      </c>
    </row>
    <row r="31" spans="1:5">
      <c r="A31" s="4" t="s">
        <v>565</v>
      </c>
      <c r="B31" s="8" t="n">
        <v>1.76</v>
      </c>
    </row>
    <row r="32" spans="1:5">
      <c r="A32" s="4" t="s">
        <v>566</v>
      </c>
      <c r="B32" s="4" t="s">
        <v>581</v>
      </c>
    </row>
    <row r="33" spans="1:5">
      <c r="A33" s="4" t="s">
        <v>568</v>
      </c>
      <c r="B33" s="5" t="n">
        <v>1890500</v>
      </c>
    </row>
    <row r="34" spans="1:5">
      <c r="A34" s="4" t="s">
        <v>569</v>
      </c>
      <c r="B34" s="8" t="n">
        <v>1.81</v>
      </c>
    </row>
    <row r="35" spans="1:5">
      <c r="A35" s="4" t="s">
        <v>570</v>
      </c>
      <c r="B35"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3</v>
      </c>
      <c r="B1" s="2" t="s">
        <v>78</v>
      </c>
      <c r="H1" s="2" t="s">
        <v>1</v>
      </c>
    </row>
    <row r="2" spans="1:9">
      <c r="B2" s="2" t="s">
        <v>2</v>
      </c>
      <c r="C2" s="2" t="s">
        <v>459</v>
      </c>
      <c r="D2" s="2" t="s">
        <v>460</v>
      </c>
      <c r="E2" s="2" t="s">
        <v>79</v>
      </c>
      <c r="F2" s="2" t="s">
        <v>461</v>
      </c>
      <c r="G2" s="2" t="s">
        <v>462</v>
      </c>
      <c r="H2" s="2" t="s">
        <v>2</v>
      </c>
      <c r="I2" s="2" t="s">
        <v>79</v>
      </c>
    </row>
    <row r="3" spans="1:9">
      <c r="A3" s="4" t="s">
        <v>584</v>
      </c>
      <c r="B3" s="6" t="n">
        <v>695645</v>
      </c>
      <c r="E3" s="6" t="n">
        <v>554732</v>
      </c>
      <c r="H3" s="6" t="n">
        <v>2411281</v>
      </c>
      <c r="I3" s="6" t="n">
        <v>2143598</v>
      </c>
    </row>
    <row r="4" spans="1:9">
      <c r="A4" s="4" t="s">
        <v>585</v>
      </c>
      <c r="B4" s="5" t="n">
        <v>247202</v>
      </c>
      <c r="C4" s="6" t="n">
        <v>234792</v>
      </c>
      <c r="D4" s="6" t="n">
        <v>223362</v>
      </c>
      <c r="E4" s="5" t="n">
        <v>255624</v>
      </c>
      <c r="F4" s="6" t="n">
        <v>290238</v>
      </c>
      <c r="G4" s="6" t="n">
        <v>239255</v>
      </c>
    </row>
    <row r="5" spans="1:9">
      <c r="A5" s="4" t="s">
        <v>586</v>
      </c>
      <c r="B5" s="4" t="s">
        <v>40</v>
      </c>
      <c r="E5" s="4" t="s">
        <v>40</v>
      </c>
      <c r="H5" s="5" t="n">
        <v>-15189</v>
      </c>
      <c r="I5" s="4" t="s">
        <v>40</v>
      </c>
    </row>
    <row r="6" spans="1:9">
      <c r="A6" s="4" t="s">
        <v>587</v>
      </c>
    </row>
    <row r="7" spans="1:9">
      <c r="A7" s="4" t="s">
        <v>143</v>
      </c>
      <c r="B7" s="5" t="n">
        <v>131516</v>
      </c>
      <c r="E7" s="5" t="n">
        <v>155813</v>
      </c>
      <c r="H7" s="5" t="n">
        <v>365274</v>
      </c>
      <c r="I7" s="5" t="n">
        <v>516423</v>
      </c>
    </row>
    <row r="8" spans="1:9">
      <c r="A8" s="4" t="s">
        <v>146</v>
      </c>
      <c r="B8" s="5" t="n">
        <v>57130</v>
      </c>
      <c r="E8" s="5" t="n">
        <v>37336</v>
      </c>
      <c r="H8" s="5" t="n">
        <v>157655</v>
      </c>
      <c r="I8" s="5" t="n">
        <v>122056</v>
      </c>
    </row>
    <row r="9" spans="1:9">
      <c r="A9" s="4" t="s">
        <v>584</v>
      </c>
      <c r="B9" s="5" t="n">
        <v>188646</v>
      </c>
      <c r="E9" s="5" t="n">
        <v>193149</v>
      </c>
      <c r="H9" s="5" t="n">
        <v>522929</v>
      </c>
      <c r="I9" s="5" t="n">
        <v>638479</v>
      </c>
    </row>
    <row r="10" spans="1:9">
      <c r="A10" s="4" t="s">
        <v>588</v>
      </c>
    </row>
    <row r="11" spans="1:9">
      <c r="A11" s="4" t="s">
        <v>146</v>
      </c>
      <c r="B11" s="5" t="n">
        <v>100317</v>
      </c>
      <c r="E11" s="5" t="n">
        <v>70395</v>
      </c>
      <c r="H11" s="5" t="n">
        <v>506422</v>
      </c>
      <c r="I11" s="5" t="n">
        <v>427099</v>
      </c>
    </row>
    <row r="12" spans="1:9">
      <c r="A12" s="4" t="s">
        <v>584</v>
      </c>
      <c r="B12" s="5" t="n">
        <v>259718</v>
      </c>
      <c r="E12" s="5" t="n">
        <v>103521</v>
      </c>
      <c r="H12" s="5" t="n">
        <v>1004816</v>
      </c>
      <c r="I12" s="5" t="n">
        <v>531208</v>
      </c>
    </row>
    <row r="13" spans="1:9">
      <c r="A13" s="4" t="s">
        <v>585</v>
      </c>
      <c r="B13" s="5" t="n">
        <v>24308</v>
      </c>
      <c r="E13" s="5" t="n">
        <v>33126</v>
      </c>
      <c r="H13" s="5" t="n">
        <v>93115</v>
      </c>
      <c r="I13" s="5" t="n">
        <v>104109</v>
      </c>
    </row>
    <row r="14" spans="1:9">
      <c r="A14" s="4" t="s">
        <v>589</v>
      </c>
      <c r="B14" s="5" t="n">
        <v>135093</v>
      </c>
      <c r="E14" s="4" t="s">
        <v>40</v>
      </c>
      <c r="H14" s="5" t="n">
        <v>405279</v>
      </c>
      <c r="I14" s="4" t="s">
        <v>40</v>
      </c>
    </row>
    <row r="15" spans="1:9">
      <c r="A15" s="4" t="s">
        <v>590</v>
      </c>
    </row>
    <row r="16" spans="1:9">
      <c r="A16" s="4" t="s">
        <v>146</v>
      </c>
      <c r="B16" s="5" t="n">
        <v>89154</v>
      </c>
      <c r="E16" s="5" t="n">
        <v>125424</v>
      </c>
      <c r="H16" s="5" t="n">
        <v>482573</v>
      </c>
      <c r="I16" s="5" t="n">
        <v>592578</v>
      </c>
    </row>
    <row r="17" spans="1:9">
      <c r="A17" s="4" t="s">
        <v>584</v>
      </c>
      <c r="B17" s="5" t="n">
        <v>247281</v>
      </c>
      <c r="E17" s="5" t="n">
        <v>258062</v>
      </c>
      <c r="H17" s="5" t="n">
        <v>898725</v>
      </c>
      <c r="I17" s="5" t="n">
        <v>973911</v>
      </c>
    </row>
    <row r="18" spans="1:9">
      <c r="A18" s="4" t="s">
        <v>585</v>
      </c>
      <c r="B18" s="6" t="n">
        <v>158127</v>
      </c>
      <c r="E18" s="6" t="n">
        <v>132638</v>
      </c>
      <c r="H18" s="6" t="n">
        <v>416152</v>
      </c>
      <c r="I18" s="6" t="n">
        <v>381333</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1</v>
      </c>
      <c r="B1" s="2" t="s">
        <v>78</v>
      </c>
      <c r="H1" s="2" t="s">
        <v>1</v>
      </c>
    </row>
    <row r="2" spans="1:9">
      <c r="B2" s="2" t="s">
        <v>2</v>
      </c>
      <c r="C2" s="2" t="s">
        <v>459</v>
      </c>
      <c r="D2" s="2" t="s">
        <v>460</v>
      </c>
      <c r="E2" s="2" t="s">
        <v>79</v>
      </c>
      <c r="F2" s="2" t="s">
        <v>461</v>
      </c>
      <c r="G2" s="2" t="s">
        <v>462</v>
      </c>
      <c r="H2" s="2" t="s">
        <v>2</v>
      </c>
      <c r="I2" s="2" t="s">
        <v>79</v>
      </c>
    </row>
    <row r="3" spans="1:9">
      <c r="A3" s="4" t="s">
        <v>104</v>
      </c>
      <c r="B3" s="6" t="n">
        <v>-3273644</v>
      </c>
      <c r="C3" s="6" t="n">
        <v>-1888661</v>
      </c>
      <c r="D3" s="6" t="n">
        <v>-5042577</v>
      </c>
      <c r="E3" s="6" t="n">
        <v>-5017557</v>
      </c>
      <c r="F3" s="6" t="n">
        <v>-2349674</v>
      </c>
      <c r="G3" s="6" t="n">
        <v>-3451426</v>
      </c>
      <c r="H3" s="6" t="n">
        <v>-10204882</v>
      </c>
      <c r="I3" s="6" t="n">
        <v>-10818657</v>
      </c>
    </row>
    <row r="4" spans="1:9">
      <c r="A4" s="4" t="s">
        <v>592</v>
      </c>
      <c r="B4" s="5" t="n">
        <v>183896944</v>
      </c>
      <c r="E4" s="5" t="n">
        <v>179648614</v>
      </c>
      <c r="H4" s="5" t="n">
        <v>182637673</v>
      </c>
      <c r="I4" s="5" t="n">
        <v>174213254</v>
      </c>
    </row>
    <row r="5" spans="1:9">
      <c r="A5" s="4" t="s">
        <v>593</v>
      </c>
      <c r="B5" s="4" t="s">
        <v>40</v>
      </c>
      <c r="E5" s="4" t="s">
        <v>40</v>
      </c>
      <c r="H5" s="4" t="s">
        <v>40</v>
      </c>
      <c r="I5" s="4" t="s">
        <v>40</v>
      </c>
    </row>
    <row r="6" spans="1:9">
      <c r="A6" s="4" t="s">
        <v>594</v>
      </c>
      <c r="B6" s="5" t="n">
        <v>183896944</v>
      </c>
      <c r="E6" s="5" t="n">
        <v>179648614</v>
      </c>
      <c r="H6" s="5" t="n">
        <v>182637673</v>
      </c>
      <c r="I6" s="5" t="n">
        <v>174213254</v>
      </c>
    </row>
    <row r="7" spans="1:9">
      <c r="A7" s="4" t="s">
        <v>98</v>
      </c>
      <c r="B7" s="8" t="n">
        <v>-0.02</v>
      </c>
      <c r="E7" s="8" t="n">
        <v>-0.03</v>
      </c>
      <c r="H7" s="8" t="n">
        <v>-0.06</v>
      </c>
      <c r="I7" s="8" t="n">
        <v>-0.06</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5</v>
      </c>
      <c r="B1" s="2" t="s">
        <v>2</v>
      </c>
      <c r="C1" s="2" t="s">
        <v>36</v>
      </c>
    </row>
    <row r="2" spans="1:3">
      <c r="A2" s="4" t="s">
        <v>596</v>
      </c>
      <c r="B2" s="6" t="n">
        <v>84536282</v>
      </c>
      <c r="C2" s="6" t="n">
        <v>81330309</v>
      </c>
    </row>
    <row r="3" spans="1:3">
      <c r="A3" s="4" t="s">
        <v>597</v>
      </c>
    </row>
    <row r="4" spans="1:3">
      <c r="A4" s="4" t="s">
        <v>596</v>
      </c>
      <c r="B4" s="6" t="n">
        <v>57816137</v>
      </c>
    </row>
    <row r="5" spans="1:3">
      <c r="A5" s="4" t="s">
        <v>598</v>
      </c>
      <c r="B5" s="4" t="s">
        <v>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6</v>
      </c>
      <c r="D1" s="2" t="s">
        <v>79</v>
      </c>
      <c r="E1" s="2" t="s">
        <v>296</v>
      </c>
    </row>
    <row r="2" spans="1:5">
      <c r="A2" s="4" t="s">
        <v>601</v>
      </c>
      <c r="B2" s="6" t="n">
        <v>63605981</v>
      </c>
      <c r="C2" s="6" t="n">
        <v>63536895</v>
      </c>
    </row>
    <row r="3" spans="1:5">
      <c r="A3" s="4" t="s">
        <v>602</v>
      </c>
      <c r="B3" s="5" t="n">
        <v>7049056</v>
      </c>
      <c r="C3" s="5" t="n">
        <v>7042359</v>
      </c>
    </row>
    <row r="4" spans="1:5">
      <c r="A4" s="4" t="s">
        <v>603</v>
      </c>
      <c r="B4" s="5" t="n">
        <v>1839119</v>
      </c>
      <c r="C4" s="5" t="n">
        <v>1821392</v>
      </c>
      <c r="D4" s="6" t="n">
        <v>1812843</v>
      </c>
      <c r="E4" s="6" t="n">
        <v>1789899</v>
      </c>
    </row>
    <row r="5" spans="1:5">
      <c r="A5" s="4" t="s">
        <v>604</v>
      </c>
      <c r="B5" s="5" t="n">
        <v>11199978</v>
      </c>
      <c r="C5" s="5" t="n">
        <v>8680449</v>
      </c>
    </row>
    <row r="6" spans="1:5">
      <c r="A6" s="4" t="s">
        <v>605</v>
      </c>
      <c r="B6" s="5" t="n">
        <v>842148</v>
      </c>
      <c r="C6" s="5" t="n">
        <v>249214</v>
      </c>
    </row>
    <row r="7" spans="1:5">
      <c r="A7" s="4" t="s">
        <v>606</v>
      </c>
      <c r="B7" s="5" t="n">
        <v>84536282</v>
      </c>
      <c r="C7" s="5" t="n">
        <v>81330309</v>
      </c>
    </row>
    <row r="8" spans="1:5">
      <c r="A8" s="4" t="s">
        <v>607</v>
      </c>
    </row>
    <row r="9" spans="1:5">
      <c r="A9" s="4" t="s">
        <v>601</v>
      </c>
      <c r="B9" s="5" t="n">
        <v>12423036</v>
      </c>
      <c r="C9" s="5" t="n">
        <v>12433203</v>
      </c>
    </row>
    <row r="10" spans="1:5">
      <c r="A10" s="4" t="s">
        <v>602</v>
      </c>
      <c r="B10" s="5" t="n">
        <v>6319048</v>
      </c>
      <c r="C10" s="5" t="n">
        <v>6333950</v>
      </c>
    </row>
    <row r="11" spans="1:5">
      <c r="A11" s="4" t="s">
        <v>603</v>
      </c>
      <c r="B11" s="5" t="n">
        <v>1750146</v>
      </c>
      <c r="C11" s="5" t="n">
        <v>1732419</v>
      </c>
    </row>
    <row r="12" spans="1:5">
      <c r="A12" s="4" t="s">
        <v>604</v>
      </c>
      <c r="B12" s="4" t="s">
        <v>40</v>
      </c>
      <c r="C12" s="4" t="s">
        <v>40</v>
      </c>
    </row>
    <row r="13" spans="1:5">
      <c r="A13" s="4" t="s">
        <v>605</v>
      </c>
      <c r="B13" s="5" t="n">
        <v>757654</v>
      </c>
      <c r="C13" s="5" t="n">
        <v>221214</v>
      </c>
    </row>
    <row r="14" spans="1:5">
      <c r="A14" s="4" t="s">
        <v>606</v>
      </c>
      <c r="B14" s="5" t="n">
        <v>21249884</v>
      </c>
      <c r="C14" s="5" t="n">
        <v>20720786</v>
      </c>
    </row>
    <row r="15" spans="1:5">
      <c r="A15" s="4" t="s">
        <v>608</v>
      </c>
    </row>
    <row r="16" spans="1:5">
      <c r="A16" s="4" t="s">
        <v>601</v>
      </c>
      <c r="B16" s="5" t="n">
        <v>4477477</v>
      </c>
      <c r="C16" s="5" t="n">
        <v>4427477</v>
      </c>
    </row>
    <row r="17" spans="1:5">
      <c r="A17" s="4" t="s">
        <v>602</v>
      </c>
      <c r="B17" s="4" t="s">
        <v>40</v>
      </c>
      <c r="C17" s="4" t="s">
        <v>40</v>
      </c>
    </row>
    <row r="18" spans="1:5">
      <c r="A18" s="4" t="s">
        <v>603</v>
      </c>
      <c r="B18" s="5" t="n">
        <v>15000</v>
      </c>
      <c r="C18" s="5" t="n">
        <v>15000</v>
      </c>
    </row>
    <row r="19" spans="1:5">
      <c r="A19" s="4" t="s">
        <v>604</v>
      </c>
      <c r="B19" s="4" t="s">
        <v>40</v>
      </c>
      <c r="C19" s="4" t="s">
        <v>40</v>
      </c>
    </row>
    <row r="20" spans="1:5">
      <c r="A20" s="4" t="s">
        <v>605</v>
      </c>
      <c r="B20" s="4" t="s">
        <v>40</v>
      </c>
      <c r="C20" s="4" t="s">
        <v>40</v>
      </c>
    </row>
    <row r="21" spans="1:5">
      <c r="A21" s="4" t="s">
        <v>606</v>
      </c>
      <c r="B21" s="5" t="n">
        <v>4492477</v>
      </c>
      <c r="C21" s="5" t="n">
        <v>4442477</v>
      </c>
    </row>
    <row r="22" spans="1:5">
      <c r="A22" s="4" t="s">
        <v>609</v>
      </c>
    </row>
    <row r="23" spans="1:5">
      <c r="A23" s="4" t="s">
        <v>601</v>
      </c>
      <c r="B23" s="5" t="n">
        <v>31527870</v>
      </c>
      <c r="C23" s="5" t="n">
        <v>31527870</v>
      </c>
    </row>
    <row r="24" spans="1:5">
      <c r="A24" s="4" t="s">
        <v>602</v>
      </c>
      <c r="B24" s="5" t="n">
        <v>331358</v>
      </c>
      <c r="C24" s="5" t="n">
        <v>342515</v>
      </c>
    </row>
    <row r="25" spans="1:5">
      <c r="A25" s="4" t="s">
        <v>603</v>
      </c>
      <c r="B25" s="5" t="n">
        <v>73973</v>
      </c>
      <c r="C25" s="5" t="n">
        <v>73973</v>
      </c>
    </row>
    <row r="26" spans="1:5">
      <c r="A26" s="4" t="s">
        <v>604</v>
      </c>
      <c r="B26" s="4" t="s">
        <v>40</v>
      </c>
      <c r="C26" s="4" t="s">
        <v>40</v>
      </c>
    </row>
    <row r="27" spans="1:5">
      <c r="A27" s="4" t="s">
        <v>605</v>
      </c>
      <c r="B27" s="5" t="n">
        <v>23500</v>
      </c>
      <c r="C27" s="5" t="n">
        <v>28000</v>
      </c>
    </row>
    <row r="28" spans="1:5">
      <c r="A28" s="4" t="s">
        <v>606</v>
      </c>
      <c r="B28" s="5" t="n">
        <v>31956701</v>
      </c>
      <c r="C28" s="5" t="n">
        <v>31972358</v>
      </c>
    </row>
    <row r="29" spans="1:5">
      <c r="A29" s="4" t="s">
        <v>610</v>
      </c>
    </row>
    <row r="30" spans="1:5">
      <c r="A30" s="4" t="s">
        <v>601</v>
      </c>
      <c r="B30" s="5" t="n">
        <v>117075</v>
      </c>
      <c r="C30" s="5" t="n">
        <v>87822</v>
      </c>
    </row>
    <row r="31" spans="1:5">
      <c r="A31" s="4" t="s">
        <v>602</v>
      </c>
      <c r="B31" s="4" t="s">
        <v>40</v>
      </c>
      <c r="C31" s="4" t="s">
        <v>40</v>
      </c>
    </row>
    <row r="32" spans="1:5">
      <c r="A32" s="4" t="s">
        <v>603</v>
      </c>
      <c r="B32" s="4" t="s">
        <v>40</v>
      </c>
      <c r="C32" s="4" t="s">
        <v>40</v>
      </c>
    </row>
    <row r="33" spans="1:5">
      <c r="A33" s="4" t="s">
        <v>604</v>
      </c>
      <c r="B33" s="4" t="s">
        <v>40</v>
      </c>
      <c r="C33" s="4" t="s">
        <v>40</v>
      </c>
    </row>
    <row r="34" spans="1:5">
      <c r="A34" s="4" t="s">
        <v>605</v>
      </c>
      <c r="B34" s="4" t="s">
        <v>40</v>
      </c>
      <c r="C34" s="4" t="s">
        <v>40</v>
      </c>
    </row>
    <row r="35" spans="1:5">
      <c r="A35" s="4" t="s">
        <v>606</v>
      </c>
      <c r="B35" s="5" t="n">
        <v>117075</v>
      </c>
      <c r="C35" s="5" t="n">
        <v>87822</v>
      </c>
    </row>
    <row r="36" spans="1:5">
      <c r="A36" s="4" t="s">
        <v>611</v>
      </c>
    </row>
    <row r="37" spans="1:5">
      <c r="A37" s="4" t="s">
        <v>601</v>
      </c>
      <c r="B37" s="5" t="n">
        <v>546938</v>
      </c>
      <c r="C37" s="5" t="n">
        <v>546938</v>
      </c>
    </row>
    <row r="38" spans="1:5">
      <c r="A38" s="4" t="s">
        <v>602</v>
      </c>
      <c r="B38" s="5" t="n">
        <v>34086</v>
      </c>
      <c r="C38" s="5" t="n">
        <v>14223</v>
      </c>
    </row>
    <row r="39" spans="1:5">
      <c r="A39" s="4" t="s">
        <v>603</v>
      </c>
      <c r="B39" s="4" t="s">
        <v>40</v>
      </c>
      <c r="C39" s="4" t="s">
        <v>40</v>
      </c>
    </row>
    <row r="40" spans="1:5">
      <c r="A40" s="4" t="s">
        <v>604</v>
      </c>
      <c r="B40" s="5" t="n">
        <v>11199978</v>
      </c>
      <c r="C40" s="5" t="n">
        <v>8680449</v>
      </c>
    </row>
    <row r="41" spans="1:5">
      <c r="A41" s="4" t="s">
        <v>605</v>
      </c>
      <c r="B41" s="5" t="n">
        <v>60994</v>
      </c>
      <c r="C41" s="4" t="s">
        <v>40</v>
      </c>
    </row>
    <row r="42" spans="1:5">
      <c r="A42" s="4" t="s">
        <v>606</v>
      </c>
      <c r="B42" s="5" t="n">
        <v>11841996</v>
      </c>
      <c r="C42" s="5" t="n">
        <v>9241610</v>
      </c>
    </row>
    <row r="43" spans="1:5">
      <c r="A43" s="4" t="s">
        <v>612</v>
      </c>
    </row>
    <row r="44" spans="1:5">
      <c r="A44" s="4" t="s">
        <v>601</v>
      </c>
      <c r="B44" s="5" t="n">
        <v>14513585</v>
      </c>
      <c r="C44" s="5" t="n">
        <v>14513585</v>
      </c>
    </row>
    <row r="45" spans="1:5">
      <c r="A45" s="4" t="s">
        <v>602</v>
      </c>
      <c r="B45" s="5" t="n">
        <v>364564</v>
      </c>
      <c r="C45" s="5" t="n">
        <v>351671</v>
      </c>
    </row>
    <row r="46" spans="1:5">
      <c r="A46" s="4" t="s">
        <v>603</v>
      </c>
      <c r="B46" s="4" t="s">
        <v>40</v>
      </c>
      <c r="C46" s="4" t="s">
        <v>40</v>
      </c>
    </row>
    <row r="47" spans="1:5">
      <c r="A47" s="4" t="s">
        <v>604</v>
      </c>
      <c r="B47" s="4" t="s">
        <v>40</v>
      </c>
      <c r="C47" s="4" t="s">
        <v>40</v>
      </c>
    </row>
    <row r="48" spans="1:5">
      <c r="A48" s="4" t="s">
        <v>605</v>
      </c>
      <c r="B48" s="4" t="s">
        <v>40</v>
      </c>
      <c r="C48" s="4" t="s">
        <v>40</v>
      </c>
    </row>
    <row r="49" spans="1:5">
      <c r="A49" s="4" t="s">
        <v>606</v>
      </c>
      <c r="B49" s="6" t="n">
        <v>14878149</v>
      </c>
      <c r="C49" s="6" t="n">
        <v>148652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8</v>
      </c>
      <c r="D1" s="2" t="s">
        <v>1</v>
      </c>
    </row>
    <row r="2" spans="1:5">
      <c r="B2" s="2" t="s">
        <v>2</v>
      </c>
      <c r="C2" s="2" t="s">
        <v>79</v>
      </c>
      <c r="D2" s="2" t="s">
        <v>2</v>
      </c>
      <c r="E2" s="2" t="s">
        <v>79</v>
      </c>
    </row>
    <row r="3" spans="1:5">
      <c r="A3" s="4" t="s">
        <v>342</v>
      </c>
      <c r="B3" s="6" t="n">
        <v>956564</v>
      </c>
      <c r="C3" s="6" t="n">
        <v>1453358</v>
      </c>
      <c r="D3" s="6" t="n">
        <v>3803338</v>
      </c>
      <c r="E3" s="6" t="n">
        <v>3218818</v>
      </c>
    </row>
    <row r="4" spans="1:5">
      <c r="A4" s="4" t="s">
        <v>82</v>
      </c>
      <c r="B4" s="5" t="n">
        <v>2127887</v>
      </c>
      <c r="C4" s="5" t="n">
        <v>1952616</v>
      </c>
      <c r="D4" s="5" t="n">
        <v>6837851</v>
      </c>
      <c r="E4" s="5" t="n">
        <v>6395014</v>
      </c>
    </row>
    <row r="5" spans="1:5">
      <c r="A5" s="4" t="s">
        <v>83</v>
      </c>
      <c r="B5" s="5" t="n">
        <v>74060</v>
      </c>
      <c r="C5" s="5" t="n">
        <v>86387</v>
      </c>
      <c r="D5" s="5" t="n">
        <v>232198</v>
      </c>
      <c r="E5" s="5" t="n">
        <v>259970</v>
      </c>
    </row>
    <row r="6" spans="1:5">
      <c r="A6" s="4" t="s">
        <v>614</v>
      </c>
      <c r="B6" s="5" t="n">
        <v>3158511</v>
      </c>
      <c r="C6" s="5" t="n">
        <v>3492361</v>
      </c>
      <c r="D6" s="5" t="n">
        <v>10873387</v>
      </c>
      <c r="E6" s="5" t="n">
        <v>9873802</v>
      </c>
    </row>
    <row r="7" spans="1:5">
      <c r="A7" s="4" t="s">
        <v>615</v>
      </c>
      <c r="B7" s="5" t="n">
        <v>-3158511</v>
      </c>
      <c r="C7" s="5" t="n">
        <v>-3492361</v>
      </c>
      <c r="D7" s="5" t="n">
        <v>-10873387</v>
      </c>
      <c r="E7" s="5" t="n">
        <v>-9873802</v>
      </c>
    </row>
    <row r="8" spans="1:5">
      <c r="A8" s="4" t="s">
        <v>616</v>
      </c>
      <c r="B8" s="5" t="n">
        <v>-116146</v>
      </c>
      <c r="C8" s="5" t="n">
        <v>-1526501</v>
      </c>
      <c r="D8" s="5" t="n">
        <v>663882</v>
      </c>
      <c r="E8" s="5" t="n">
        <v>-958126</v>
      </c>
    </row>
    <row r="9" spans="1:5">
      <c r="A9" s="4" t="s">
        <v>617</v>
      </c>
      <c r="B9" s="5" t="n">
        <v>-3274657</v>
      </c>
      <c r="C9" s="5" t="n">
        <v>-5018862</v>
      </c>
      <c r="D9" s="5" t="n">
        <v>-10209505</v>
      </c>
      <c r="E9" s="5" t="n">
        <v>-10831928</v>
      </c>
    </row>
    <row r="10" spans="1:5">
      <c r="A10" s="4" t="s">
        <v>607</v>
      </c>
    </row>
    <row r="11" spans="1:5">
      <c r="A11" s="4" t="s">
        <v>342</v>
      </c>
      <c r="B11" s="5" t="n">
        <v>619892</v>
      </c>
      <c r="C11" s="5" t="n">
        <v>1042836</v>
      </c>
      <c r="D11" s="5" t="n">
        <v>2665242</v>
      </c>
      <c r="E11" s="5" t="n">
        <v>2197324</v>
      </c>
    </row>
    <row r="12" spans="1:5">
      <c r="A12" s="4" t="s">
        <v>82</v>
      </c>
      <c r="B12" s="5" t="n">
        <v>1513764</v>
      </c>
      <c r="C12" s="5" t="n">
        <v>1391225</v>
      </c>
      <c r="D12" s="5" t="n">
        <v>4927762</v>
      </c>
      <c r="E12" s="5" t="n">
        <v>4461280</v>
      </c>
    </row>
    <row r="13" spans="1:5">
      <c r="A13" s="4" t="s">
        <v>83</v>
      </c>
      <c r="B13" s="5" t="n">
        <v>65809</v>
      </c>
      <c r="C13" s="5" t="n">
        <v>78628</v>
      </c>
      <c r="D13" s="5" t="n">
        <v>205742</v>
      </c>
      <c r="E13" s="5" t="n">
        <v>235040</v>
      </c>
    </row>
    <row r="14" spans="1:5">
      <c r="A14" s="4" t="s">
        <v>614</v>
      </c>
      <c r="B14" s="5" t="n">
        <v>2199465</v>
      </c>
      <c r="C14" s="5" t="n">
        <v>2512689</v>
      </c>
      <c r="D14" s="5" t="n">
        <v>7798746</v>
      </c>
      <c r="E14" s="5" t="n">
        <v>6893644</v>
      </c>
    </row>
    <row r="15" spans="1:5">
      <c r="A15" s="4" t="s">
        <v>615</v>
      </c>
      <c r="B15" s="5" t="n">
        <v>-2199465</v>
      </c>
      <c r="C15" s="5" t="n">
        <v>-2512689</v>
      </c>
      <c r="D15" s="5" t="n">
        <v>-7798746</v>
      </c>
      <c r="E15" s="5" t="n">
        <v>-6893644</v>
      </c>
    </row>
    <row r="16" spans="1:5">
      <c r="A16" s="4" t="s">
        <v>616</v>
      </c>
      <c r="B16" s="5" t="n">
        <v>-826432</v>
      </c>
      <c r="C16" s="5" t="n">
        <v>-659194</v>
      </c>
      <c r="D16" s="5" t="n">
        <v>-2545544</v>
      </c>
      <c r="E16" s="5" t="n">
        <v>-1945311</v>
      </c>
    </row>
    <row r="17" spans="1:5">
      <c r="A17" s="4" t="s">
        <v>617</v>
      </c>
      <c r="B17" s="5" t="n">
        <v>-3025897</v>
      </c>
      <c r="C17" s="5" t="n">
        <v>-3171883</v>
      </c>
      <c r="D17" s="5" t="n">
        <v>-10344290</v>
      </c>
      <c r="E17" s="5" t="n">
        <v>-8838955</v>
      </c>
    </row>
    <row r="18" spans="1:5">
      <c r="A18" s="4" t="s">
        <v>608</v>
      </c>
    </row>
    <row r="19" spans="1:5">
      <c r="A19" s="4" t="s">
        <v>342</v>
      </c>
      <c r="B19" s="5" t="n">
        <v>27686</v>
      </c>
      <c r="C19" s="5" t="n">
        <v>22769</v>
      </c>
      <c r="D19" s="5" t="n">
        <v>73858</v>
      </c>
      <c r="E19" s="5" t="n">
        <v>75756</v>
      </c>
    </row>
    <row r="20" spans="1:5">
      <c r="A20" s="4" t="s">
        <v>82</v>
      </c>
      <c r="B20" s="5" t="n">
        <v>3389</v>
      </c>
      <c r="C20" s="5" t="n">
        <v>3779</v>
      </c>
      <c r="D20" s="5" t="n">
        <v>10217</v>
      </c>
      <c r="E20" s="5" t="n">
        <v>10650</v>
      </c>
    </row>
    <row r="21" spans="1:5">
      <c r="A21" s="4" t="s">
        <v>83</v>
      </c>
      <c r="B21" s="4" t="s">
        <v>40</v>
      </c>
      <c r="C21" s="4" t="s">
        <v>40</v>
      </c>
      <c r="D21" s="4" t="s">
        <v>40</v>
      </c>
      <c r="E21" s="4" t="s">
        <v>40</v>
      </c>
    </row>
    <row r="22" spans="1:5">
      <c r="A22" s="4" t="s">
        <v>614</v>
      </c>
      <c r="B22" s="5" t="n">
        <v>31075</v>
      </c>
      <c r="C22" s="5" t="n">
        <v>26548</v>
      </c>
      <c r="D22" s="5" t="n">
        <v>84075</v>
      </c>
      <c r="E22" s="5" t="n">
        <v>86406</v>
      </c>
    </row>
    <row r="23" spans="1:5">
      <c r="A23" s="4" t="s">
        <v>615</v>
      </c>
      <c r="B23" s="5" t="n">
        <v>-31075</v>
      </c>
      <c r="C23" s="5" t="n">
        <v>-26548</v>
      </c>
      <c r="D23" s="5" t="n">
        <v>-84075</v>
      </c>
      <c r="E23" s="5" t="n">
        <v>-86406</v>
      </c>
    </row>
    <row r="24" spans="1:5">
      <c r="A24" s="4" t="s">
        <v>616</v>
      </c>
      <c r="B24" s="5" t="n">
        <v>-4663</v>
      </c>
      <c r="C24" s="5" t="n">
        <v>-4611</v>
      </c>
      <c r="D24" s="5" t="n">
        <v>-14198</v>
      </c>
      <c r="E24" s="5" t="n">
        <v>-14146</v>
      </c>
    </row>
    <row r="25" spans="1:5">
      <c r="A25" s="4" t="s">
        <v>617</v>
      </c>
      <c r="B25" s="5" t="n">
        <v>-35738</v>
      </c>
      <c r="C25" s="5" t="n">
        <v>-31159</v>
      </c>
      <c r="D25" s="5" t="n">
        <v>-98273</v>
      </c>
      <c r="E25" s="5" t="n">
        <v>-100552</v>
      </c>
    </row>
    <row r="26" spans="1:5">
      <c r="A26" s="4" t="s">
        <v>609</v>
      </c>
    </row>
    <row r="27" spans="1:5">
      <c r="A27" s="4" t="s">
        <v>342</v>
      </c>
      <c r="B27" s="5" t="n">
        <v>159087</v>
      </c>
      <c r="C27" s="5" t="n">
        <v>179687</v>
      </c>
      <c r="D27" s="5" t="n">
        <v>451312</v>
      </c>
      <c r="E27" s="5" t="n">
        <v>474981</v>
      </c>
    </row>
    <row r="28" spans="1:5">
      <c r="A28" s="4" t="s">
        <v>82</v>
      </c>
      <c r="B28" s="5" t="n">
        <v>22358</v>
      </c>
      <c r="C28" s="5" t="n">
        <v>25746</v>
      </c>
      <c r="D28" s="5" t="n">
        <v>77549</v>
      </c>
      <c r="E28" s="5" t="n">
        <v>80248</v>
      </c>
    </row>
    <row r="29" spans="1:5">
      <c r="A29" s="4" t="s">
        <v>83</v>
      </c>
      <c r="B29" s="5" t="n">
        <v>3720</v>
      </c>
      <c r="C29" s="5" t="n">
        <v>3717</v>
      </c>
      <c r="D29" s="5" t="n">
        <v>11157</v>
      </c>
      <c r="E29" s="5" t="n">
        <v>11156</v>
      </c>
    </row>
    <row r="30" spans="1:5">
      <c r="A30" s="4" t="s">
        <v>614</v>
      </c>
      <c r="B30" s="5" t="n">
        <v>185165</v>
      </c>
      <c r="C30" s="5" t="n">
        <v>209150</v>
      </c>
      <c r="D30" s="5" t="n">
        <v>540018</v>
      </c>
      <c r="E30" s="5" t="n">
        <v>566385</v>
      </c>
    </row>
    <row r="31" spans="1:5">
      <c r="A31" s="4" t="s">
        <v>615</v>
      </c>
      <c r="B31" s="5" t="n">
        <v>-185165</v>
      </c>
      <c r="C31" s="5" t="n">
        <v>-209150</v>
      </c>
      <c r="D31" s="5" t="n">
        <v>-540018</v>
      </c>
      <c r="E31" s="5" t="n">
        <v>-566385</v>
      </c>
    </row>
    <row r="32" spans="1:5">
      <c r="A32" s="4" t="s">
        <v>616</v>
      </c>
      <c r="B32" s="5" t="n">
        <v>995</v>
      </c>
      <c r="C32" s="5" t="n">
        <v>681</v>
      </c>
      <c r="D32" s="5" t="n">
        <v>1695</v>
      </c>
      <c r="E32" s="5" t="n">
        <v>1081</v>
      </c>
    </row>
    <row r="33" spans="1:5">
      <c r="A33" s="4" t="s">
        <v>617</v>
      </c>
      <c r="B33" s="5" t="n">
        <v>-184170</v>
      </c>
      <c r="C33" s="5" t="n">
        <v>-208469</v>
      </c>
      <c r="D33" s="5" t="n">
        <v>-538323</v>
      </c>
      <c r="E33" s="5" t="n">
        <v>-565304</v>
      </c>
    </row>
    <row r="34" spans="1:5">
      <c r="A34" s="4" t="s">
        <v>610</v>
      </c>
    </row>
    <row r="35" spans="1:5">
      <c r="A35" s="4" t="s">
        <v>342</v>
      </c>
      <c r="B35" s="5" t="n">
        <v>16462</v>
      </c>
      <c r="C35" s="5" t="n">
        <v>15345</v>
      </c>
      <c r="D35" s="5" t="n">
        <v>53187</v>
      </c>
      <c r="E35" s="5" t="n">
        <v>54565</v>
      </c>
    </row>
    <row r="36" spans="1:5">
      <c r="A36" s="4" t="s">
        <v>82</v>
      </c>
      <c r="B36" s="5" t="n">
        <v>345</v>
      </c>
      <c r="C36" s="5" t="n">
        <v>1142</v>
      </c>
      <c r="D36" s="5" t="n">
        <v>1407</v>
      </c>
      <c r="E36" s="5" t="n">
        <v>3090</v>
      </c>
    </row>
    <row r="37" spans="1:5">
      <c r="A37" s="4" t="s">
        <v>83</v>
      </c>
      <c r="B37" s="5" t="n">
        <v>249</v>
      </c>
      <c r="C37" s="5" t="n">
        <v>249</v>
      </c>
      <c r="D37" s="5" t="n">
        <v>747</v>
      </c>
      <c r="E37" s="5" t="n">
        <v>747</v>
      </c>
    </row>
    <row r="38" spans="1:5">
      <c r="A38" s="4" t="s">
        <v>614</v>
      </c>
      <c r="B38" s="5" t="n">
        <v>17056</v>
      </c>
      <c r="C38" s="5" t="n">
        <v>16736</v>
      </c>
      <c r="D38" s="5" t="n">
        <v>55341</v>
      </c>
      <c r="E38" s="5" t="n">
        <v>58402</v>
      </c>
    </row>
    <row r="39" spans="1:5">
      <c r="A39" s="4" t="s">
        <v>615</v>
      </c>
      <c r="B39" s="5" t="n">
        <v>-17056</v>
      </c>
      <c r="C39" s="5" t="n">
        <v>-16736</v>
      </c>
      <c r="D39" s="5" t="n">
        <v>-55341</v>
      </c>
      <c r="E39" s="5" t="n">
        <v>-58402</v>
      </c>
    </row>
    <row r="40" spans="1:5">
      <c r="A40" s="4" t="s">
        <v>616</v>
      </c>
      <c r="B40" s="4" t="s">
        <v>40</v>
      </c>
      <c r="C40" s="4" t="s">
        <v>40</v>
      </c>
      <c r="D40" s="4" t="s">
        <v>40</v>
      </c>
      <c r="E40" s="5" t="n">
        <v>1578864</v>
      </c>
    </row>
    <row r="41" spans="1:5">
      <c r="A41" s="4" t="s">
        <v>617</v>
      </c>
      <c r="B41" s="5" t="n">
        <v>-17056</v>
      </c>
      <c r="C41" s="5" t="n">
        <v>-16736</v>
      </c>
      <c r="D41" s="5" t="n">
        <v>-55341</v>
      </c>
      <c r="E41" s="5" t="n">
        <v>1520462</v>
      </c>
    </row>
    <row r="42" spans="1:5">
      <c r="A42" s="4" t="s">
        <v>611</v>
      </c>
    </row>
    <row r="43" spans="1:5">
      <c r="A43" s="4" t="s">
        <v>342</v>
      </c>
      <c r="B43" s="4" t="s">
        <v>40</v>
      </c>
      <c r="C43" s="5" t="n">
        <v>375</v>
      </c>
      <c r="D43" s="4" t="s">
        <v>40</v>
      </c>
      <c r="E43" s="5" t="n">
        <v>16098</v>
      </c>
    </row>
    <row r="44" spans="1:5">
      <c r="A44" s="4" t="s">
        <v>82</v>
      </c>
      <c r="B44" s="5" t="n">
        <v>587015</v>
      </c>
      <c r="C44" s="5" t="n">
        <v>507728</v>
      </c>
      <c r="D44" s="5" t="n">
        <v>1775036</v>
      </c>
      <c r="E44" s="5" t="n">
        <v>1732769</v>
      </c>
    </row>
    <row r="45" spans="1:5">
      <c r="A45" s="4" t="s">
        <v>83</v>
      </c>
      <c r="B45" s="5" t="n">
        <v>2497</v>
      </c>
      <c r="C45" s="5" t="n">
        <v>2590</v>
      </c>
      <c r="D45" s="5" t="n">
        <v>7551</v>
      </c>
      <c r="E45" s="5" t="n">
        <v>9077</v>
      </c>
    </row>
    <row r="46" spans="1:5">
      <c r="A46" s="4" t="s">
        <v>614</v>
      </c>
      <c r="B46" s="5" t="n">
        <v>589512</v>
      </c>
      <c r="C46" s="5" t="n">
        <v>510693</v>
      </c>
      <c r="D46" s="5" t="n">
        <v>1782587</v>
      </c>
      <c r="E46" s="5" t="n">
        <v>1757944</v>
      </c>
    </row>
    <row r="47" spans="1:5">
      <c r="A47" s="4" t="s">
        <v>615</v>
      </c>
      <c r="B47" s="5" t="n">
        <v>-589512</v>
      </c>
      <c r="C47" s="5" t="n">
        <v>-510693</v>
      </c>
      <c r="D47" s="5" t="n">
        <v>-1782587</v>
      </c>
      <c r="E47" s="5" t="n">
        <v>-1757944</v>
      </c>
    </row>
    <row r="48" spans="1:5">
      <c r="A48" s="4" t="s">
        <v>616</v>
      </c>
      <c r="B48" s="5" t="n">
        <v>713467</v>
      </c>
      <c r="C48" s="5" t="n">
        <v>-872851</v>
      </c>
      <c r="D48" s="5" t="n">
        <v>3218765</v>
      </c>
      <c r="E48" s="5" t="n">
        <v>-590819</v>
      </c>
    </row>
    <row r="49" spans="1:5">
      <c r="A49" s="4" t="s">
        <v>617</v>
      </c>
      <c r="B49" s="5" t="n">
        <v>123955</v>
      </c>
      <c r="C49" s="5" t="n">
        <v>-1383544</v>
      </c>
      <c r="D49" s="5" t="n">
        <v>1436178</v>
      </c>
      <c r="E49" s="5" t="n">
        <v>-2348763</v>
      </c>
    </row>
    <row r="50" spans="1:5">
      <c r="A50" s="4" t="s">
        <v>612</v>
      </c>
    </row>
    <row r="51" spans="1:5">
      <c r="A51" s="4" t="s">
        <v>342</v>
      </c>
      <c r="B51" s="5" t="n">
        <v>133437</v>
      </c>
      <c r="C51" s="5" t="n">
        <v>192346</v>
      </c>
      <c r="D51" s="5" t="n">
        <v>559739</v>
      </c>
      <c r="E51" s="5" t="n">
        <v>400094</v>
      </c>
    </row>
    <row r="52" spans="1:5">
      <c r="A52" s="4" t="s">
        <v>82</v>
      </c>
      <c r="B52" s="5" t="n">
        <v>1016</v>
      </c>
      <c r="C52" s="5" t="n">
        <v>22996</v>
      </c>
      <c r="D52" s="5" t="n">
        <v>45880</v>
      </c>
      <c r="E52" s="5" t="n">
        <v>106977</v>
      </c>
    </row>
    <row r="53" spans="1:5">
      <c r="A53" s="4" t="s">
        <v>83</v>
      </c>
      <c r="B53" s="5" t="n">
        <v>1785</v>
      </c>
      <c r="C53" s="5" t="n">
        <v>1203</v>
      </c>
      <c r="D53" s="5" t="n">
        <v>7001</v>
      </c>
      <c r="E53" s="5" t="n">
        <v>3950</v>
      </c>
    </row>
    <row r="54" spans="1:5">
      <c r="A54" s="4" t="s">
        <v>614</v>
      </c>
      <c r="B54" s="5" t="n">
        <v>136238</v>
      </c>
      <c r="C54" s="5" t="n">
        <v>216545</v>
      </c>
      <c r="D54" s="5" t="n">
        <v>612620</v>
      </c>
      <c r="E54" s="5" t="n">
        <v>511021</v>
      </c>
    </row>
    <row r="55" spans="1:5">
      <c r="A55" s="4" t="s">
        <v>615</v>
      </c>
      <c r="B55" s="5" t="n">
        <v>-136238</v>
      </c>
      <c r="C55" s="5" t="n">
        <v>-216545</v>
      </c>
      <c r="D55" s="5" t="n">
        <v>-612620</v>
      </c>
      <c r="E55" s="5" t="n">
        <v>-511021</v>
      </c>
    </row>
    <row r="56" spans="1:5">
      <c r="A56" s="4" t="s">
        <v>616</v>
      </c>
      <c r="B56" s="5" t="n">
        <v>487</v>
      </c>
      <c r="C56" s="5" t="n">
        <v>9474</v>
      </c>
      <c r="D56" s="5" t="n">
        <v>3164</v>
      </c>
      <c r="E56" s="5" t="n">
        <v>12205</v>
      </c>
    </row>
    <row r="57" spans="1:5">
      <c r="A57" s="4" t="s">
        <v>617</v>
      </c>
      <c r="B57" s="6" t="n">
        <v>-135751</v>
      </c>
      <c r="C57" s="6" t="n">
        <v>-207071</v>
      </c>
      <c r="D57" s="6" t="n">
        <v>-609456</v>
      </c>
      <c r="E57" s="6" t="n">
        <v>-4988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8</v>
      </c>
      <c r="B1" s="2" t="s">
        <v>78</v>
      </c>
      <c r="H1" s="2" t="s">
        <v>1</v>
      </c>
    </row>
    <row r="2" spans="1:9">
      <c r="B2" s="2" t="s">
        <v>2</v>
      </c>
      <c r="C2" s="2" t="s">
        <v>459</v>
      </c>
      <c r="D2" s="2" t="s">
        <v>460</v>
      </c>
      <c r="E2" s="2" t="s">
        <v>79</v>
      </c>
      <c r="F2" s="2" t="s">
        <v>461</v>
      </c>
      <c r="G2" s="2" t="s">
        <v>462</v>
      </c>
      <c r="H2" s="2" t="s">
        <v>2</v>
      </c>
      <c r="I2" s="2" t="s">
        <v>79</v>
      </c>
    </row>
    <row r="3" spans="1:9">
      <c r="A3" s="4" t="s">
        <v>619</v>
      </c>
      <c r="H3" s="5" t="n">
        <v>342368</v>
      </c>
      <c r="I3" s="5" t="n">
        <v>165404</v>
      </c>
    </row>
    <row r="4" spans="1:9">
      <c r="A4" s="4" t="s">
        <v>620</v>
      </c>
      <c r="H4" s="6" t="n">
        <v>309749</v>
      </c>
      <c r="I4" s="6" t="n">
        <v>226539</v>
      </c>
    </row>
    <row r="5" spans="1:9">
      <c r="A5" s="4" t="s">
        <v>466</v>
      </c>
      <c r="B5" s="6" t="n">
        <v>247202</v>
      </c>
      <c r="C5" s="6" t="n">
        <v>234792</v>
      </c>
      <c r="D5" s="6" t="n">
        <v>223362</v>
      </c>
      <c r="E5" s="6" t="n">
        <v>255624</v>
      </c>
      <c r="F5" s="6" t="n">
        <v>290238</v>
      </c>
      <c r="G5" s="6" t="n">
        <v>239255</v>
      </c>
    </row>
    <row r="6" spans="1:9">
      <c r="A6" s="4" t="s">
        <v>621</v>
      </c>
      <c r="H6" s="5" t="n">
        <v>1743462</v>
      </c>
    </row>
    <row r="7" spans="1:9">
      <c r="A7" s="4" t="s">
        <v>393</v>
      </c>
      <c r="C7" s="6" t="n">
        <v>1400000</v>
      </c>
      <c r="F7" s="6" t="n">
        <v>1400000</v>
      </c>
      <c r="H7" s="6" t="n">
        <v>1400000</v>
      </c>
    </row>
    <row r="8" spans="1:9">
      <c r="A8" s="4" t="s">
        <v>622</v>
      </c>
      <c r="H8" s="6" t="n">
        <v>1217778</v>
      </c>
      <c r="I8" s="6" t="n">
        <v>1213333</v>
      </c>
    </row>
    <row r="9" spans="1:9">
      <c r="A9" s="4" t="s">
        <v>623</v>
      </c>
    </row>
    <row r="10" spans="1:9">
      <c r="A10" s="4" t="s">
        <v>469</v>
      </c>
      <c r="H10" s="5" t="n">
        <v>1067852</v>
      </c>
      <c r="I10" s="5" t="n">
        <v>558875</v>
      </c>
    </row>
    <row r="11" spans="1:9">
      <c r="A11" s="4" t="s">
        <v>466</v>
      </c>
      <c r="H11" s="6" t="n">
        <v>892456</v>
      </c>
      <c r="I11" s="6" t="n">
        <v>785117</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24</v>
      </c>
      <c r="B1" s="2" t="s">
        <v>1</v>
      </c>
    </row>
    <row r="2" spans="1:2">
      <c r="B2" s="2" t="s">
        <v>101</v>
      </c>
    </row>
    <row r="3" spans="1:2">
      <c r="A3" s="4" t="s">
        <v>625</v>
      </c>
      <c r="B3" s="6" t="n">
        <v>41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06:04:19Z</dcterms:created>
  <dcterms:modified xmlns:dcterms="http://purl.org/dc/terms/" xmlns:xsi="http://www.w3.org/2001/XMLSchema-instance" xsi:type="dcterms:W3CDTF">2020-06-09T06:04:19Z</dcterms:modified>
</cp:coreProperties>
</file>